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Cash" sheetId="9" r:id="rId9"/>
    <s:sheet name="The Company" sheetId="10" r:id="rId10"/>
    <s:sheet name="Summary of Significant Accounti" sheetId="11" r:id="rId11"/>
    <s:sheet name="Net Loss per Share" sheetId="12" r:id="rId12"/>
    <s:sheet name="Fair Value Measurements, Market" sheetId="13" r:id="rId13"/>
    <s:sheet name="Balance Sheet Components" sheetId="14" r:id="rId14"/>
    <s:sheet name="Intangible Assets, Net and Good" sheetId="15" r:id="rId15"/>
    <s:sheet name="Income Taxes" sheetId="16" r:id="rId16"/>
    <s:sheet name="Debt" sheetId="17" r:id="rId17"/>
    <s:sheet name="Commitments and Contingencies" sheetId="18" r:id="rId18"/>
    <s:sheet name="Stock Benefit Plans" sheetId="19" r:id="rId19"/>
    <s:sheet name="Related Party Transactions" sheetId="20" r:id="rId20"/>
    <s:sheet name="Segment Information" sheetId="21" r:id="rId21"/>
    <s:sheet name="Summary of Significant Accoun22" sheetId="22" r:id="rId22"/>
    <s:sheet name="Summary of Significant Accoun23" sheetId="23" r:id="rId23"/>
    <s:sheet name="Net Loss per Share (Tables)" sheetId="24" r:id="rId24"/>
    <s:sheet name="Fair Value Measurements, Mark25" sheetId="25" r:id="rId25"/>
    <s:sheet name="Balance Sheet Components (Table" sheetId="26" r:id="rId26"/>
    <s:sheet name="Intangible Assets, Net and Go27" sheetId="27" r:id="rId27"/>
    <s:sheet name="Income Taxes (Tables)" sheetId="28" r:id="rId28"/>
    <s:sheet name="Commitments and Contingencies (" sheetId="29" r:id="rId29"/>
    <s:sheet name="Stock Benefit Plans (Tables)" sheetId="30" r:id="rId30"/>
    <s:sheet name="Segment Information (Tables)" sheetId="31" r:id="rId31"/>
    <s:sheet name="Summary of Significant Accoun32" sheetId="32" r:id="rId32"/>
    <s:sheet name="Summary of Significant Accoun33" sheetId="33" r:id="rId33"/>
    <s:sheet name="Net Loss per Share - Calculatio" sheetId="34" r:id="rId34"/>
    <s:sheet name="Fair Value Measurements, Mark35" sheetId="35" r:id="rId35"/>
    <s:sheet name="Fair Value Measurements, Mark36" sheetId="36" r:id="rId36"/>
    <s:sheet name="Balance Sheet Components - Acco" sheetId="37" r:id="rId37"/>
    <s:sheet name="Balance Sheet Components - Prop" sheetId="38" r:id="rId38"/>
    <s:sheet name="Balance Sheet Components - Addi" sheetId="39" r:id="rId39"/>
    <s:sheet name="Balance Sheet Components - Sche" sheetId="40" r:id="rId40"/>
    <s:sheet name="Balance Sheet Components - Accr" sheetId="41" r:id="rId41"/>
    <s:sheet name="Intangible Assets, Net and Go42" sheetId="42" r:id="rId42"/>
    <s:sheet name="Intangible Assets, Net and Go43" sheetId="43" r:id="rId43"/>
    <s:sheet name="Intangible Assets, Net and Go44" sheetId="44" r:id="rId44"/>
    <s:sheet name="Intangible Assets, Net and Go45" sheetId="45" r:id="rId45"/>
    <s:sheet name="Income Taxes - Components of Lo" sheetId="46" r:id="rId46"/>
    <s:sheet name="Income Taxes - Components of th" sheetId="47" r:id="rId47"/>
    <s:sheet name="Income Taxes - Reconciliation B" sheetId="48" r:id="rId48"/>
    <s:sheet name="Income Taxes - Components of Cu" sheetId="49" r:id="rId49"/>
    <s:sheet name="Income Taxes - Additional Infor" sheetId="50" r:id="rId50"/>
    <s:sheet name="Income Taxes - Reconciliation o" sheetId="51" r:id="rId51"/>
    <s:sheet name="Debt - Additional Information (" sheetId="52" r:id="rId52"/>
    <s:sheet name="Commitments and Contingencies -" sheetId="53" r:id="rId53"/>
    <s:sheet name="Commitments and Contingencies54" sheetId="54" r:id="rId54"/>
    <s:sheet name="Stock Benefit Plans - Additiona" sheetId="55" r:id="rId55"/>
    <s:sheet name="Stock Benefit Plans - Schedule " sheetId="56" r:id="rId56"/>
    <s:sheet name="Stock Benefit Plans -Schedule o" sheetId="57" r:id="rId57"/>
    <s:sheet name="Stock Benefit Plans - Schedul58" sheetId="58" r:id="rId58"/>
    <s:sheet name="Stock Benefit Plans - Schedul59" sheetId="59" r:id="rId59"/>
    <s:sheet name="Stock Benefit Plans - Schedul60" sheetId="60" r:id="rId60"/>
    <s:sheet name="Related Party Transactions - Ad" sheetId="61" r:id="rId61"/>
    <s:sheet name="Segment Information - Additiona" sheetId="62" r:id="rId62"/>
    <s:sheet name="Segment Information - Net Reven" sheetId="63" r:id="rId63"/>
  </s:sheets>
  <s:definedNames/>
  <s:calcPr calcId="124519" calcMode="auto" fullCalcOnLoad="1"/>
</s:workbook>
</file>

<file path=xl/sharedStrings.xml><?xml version="1.0" encoding="utf-8"?>
<sst xmlns="http://schemas.openxmlformats.org/spreadsheetml/2006/main" uniqueCount="755">
  <si>
    <t>Document and Entity Information - USD ($)</t>
  </si>
  <si>
    <t>12 Months Ended</t>
  </si>
  <si>
    <t>Jun. 30, 2016</t>
  </si>
  <si>
    <t>Aug. 12,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QNST</t>
  </si>
  <si>
    <t>Entity Registrant Name</t>
  </si>
  <si>
    <t>QUINSTREET,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5</t>
  </si>
  <si>
    <t>Current assets:</t>
  </si>
  <si>
    <t>Cash and cash equivalents</t>
  </si>
  <si>
    <t>Accounts receivable, net</t>
  </si>
  <si>
    <t>Prepaid expenses and other assets</t>
  </si>
  <si>
    <t>Total current assets</t>
  </si>
  <si>
    <t>Property and equipment, net</t>
  </si>
  <si>
    <t>Goodwill</t>
  </si>
  <si>
    <t>Other intangible assets, net</t>
  </si>
  <si>
    <t>Other assets, noncurrent</t>
  </si>
  <si>
    <t>Total assets</t>
  </si>
  <si>
    <t>Current liabilities:</t>
  </si>
  <si>
    <t>Accounts payable</t>
  </si>
  <si>
    <t>Accrued liabilities</t>
  </si>
  <si>
    <t>Deferred revenue</t>
  </si>
  <si>
    <t>Debt</t>
  </si>
  <si>
    <t>Total current liabilities</t>
  </si>
  <si>
    <t>Debt, noncurrent</t>
  </si>
  <si>
    <t>Other liabilities, noncurrent</t>
  </si>
  <si>
    <t>Total liabilities</t>
  </si>
  <si>
    <t>Commitments and contingencies (See Note 9)</t>
  </si>
  <si>
    <t xml:space="preserve"> </t>
  </si>
  <si>
    <t>Stockholders' equity:</t>
  </si>
  <si>
    <t>Common stock: $0.001 par value; 100,000,000 shares authorized; 45,557,295 and 44,617,850 shares issued and outstanding at June 30, 2016 and June 30,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t>
  </si>
  <si>
    <t>Jun. 30, 2014</t>
  </si>
  <si>
    <t>Income Statement [Abstract]</t>
  </si>
  <si>
    <t>Net revenue</t>
  </si>
  <si>
    <t>Cost of revenue</t>
  </si>
  <si>
    <t>[1]</t>
  </si>
  <si>
    <t>Gross profit</t>
  </si>
  <si>
    <t>Operating expenses:</t>
  </si>
  <si>
    <t>Product development</t>
  </si>
  <si>
    <t>Sales and marketing</t>
  </si>
  <si>
    <t>General and administrative</t>
  </si>
  <si>
    <t>Impairment of goodwill</t>
  </si>
  <si>
    <t>Operating loss</t>
  </si>
  <si>
    <t>Interest income</t>
  </si>
  <si>
    <t>Interest expense</t>
  </si>
  <si>
    <t>Other income, net</t>
  </si>
  <si>
    <t>Loss before income taxes</t>
  </si>
  <si>
    <t>(Provision for) benefit from taxes</t>
  </si>
  <si>
    <t>Net loss</t>
  </si>
  <si>
    <t>Net loss per share:</t>
  </si>
  <si>
    <t>Basic</t>
  </si>
  <si>
    <t>Diluted</t>
  </si>
  <si>
    <t>Weighted average shares used in computing net loss per share:</t>
  </si>
  <si>
    <t>Cost of revenue and operating expenses include stock-based compensation expense as follows:
 Cost of revenue $3,780  $3,120  $2,767 
Product development  2,340   2,395   2,429 
Sales and marketing  1,825   2,144   2,937 
General and administrative  3,023   2,196   2,296</t>
  </si>
  <si>
    <t>Consolidated Statements of Operations (Parenthetical) - USD ($) $ in Thousands</t>
  </si>
  <si>
    <t>Cost of revenue [Member]</t>
  </si>
  <si>
    <t>Stock-based compensation</t>
  </si>
  <si>
    <t>Product development [Member]</t>
  </si>
  <si>
    <t>Sales and marketing [Member]</t>
  </si>
  <si>
    <t>General and administrative [Member]</t>
  </si>
  <si>
    <t>Consolidated Statements of Comprehensive Loss - USD ($) $ in Thousands</t>
  </si>
  <si>
    <t>Statement Of Income And Comprehensive Income [Abstract]</t>
  </si>
  <si>
    <t>Unrealized gain (loss) on investments:</t>
  </si>
  <si>
    <t>Change in unrealized gain (loss)</t>
  </si>
  <si>
    <t>Less: reclassification adjustment related to realized loss, net of tax of $0</t>
  </si>
  <si>
    <t>Net change</t>
  </si>
  <si>
    <t>Foreign currency translation adjustment</t>
  </si>
  <si>
    <t>Unrealized gain (loss) on interest rate swap:</t>
  </si>
  <si>
    <t>Change in unrealized gain</t>
  </si>
  <si>
    <t>Other comprehensive (loss) income</t>
  </si>
  <si>
    <t>Comprehensive loss</t>
  </si>
  <si>
    <t>Consolidated Statements of Comprehensive Loss (Parenthetical) $ in Thousands</t>
  </si>
  <si>
    <t>Jun. 30, 2015USD ($)</t>
  </si>
  <si>
    <t>Reclassification adjustment related to realized loss on investments, tax</t>
  </si>
  <si>
    <t>Reclassification adjustment related to realized gain (loss) on interest rate swap, tax</t>
  </si>
  <si>
    <t>Consolidated Statements of Stockholders' Equity - USD ($) $ in Thousands</t>
  </si>
  <si>
    <t>Total</t>
  </si>
  <si>
    <t>Common Stock [Member]</t>
  </si>
  <si>
    <t>Additional Paid-in Capital [Member]</t>
  </si>
  <si>
    <t>Accumulated Other Comprehensive Loss [Member]</t>
  </si>
  <si>
    <t>Retained Earnings (Accumulated Deficit) [Member]</t>
  </si>
  <si>
    <t>Beginning Balance at Jun. 30, 2013</t>
  </si>
  <si>
    <t>Beginning Balance, Shares at Jun. 30, 2013</t>
  </si>
  <si>
    <t>Issuance of common stock upon exercise of stock options</t>
  </si>
  <si>
    <t>Issuance of common stock upon exercise of stock options, Shares</t>
  </si>
  <si>
    <t>Release of restricted stock, net</t>
  </si>
  <si>
    <t>Release of restricted stock, Shares</t>
  </si>
  <si>
    <t>Withholding taxes related to restricted stock net share settlement</t>
  </si>
  <si>
    <t>Excess tax benefits from stock-based compensation</t>
  </si>
  <si>
    <t>Other comprehensive income (loss)</t>
  </si>
  <si>
    <t>Ending Balance at Jun. 30, 2014</t>
  </si>
  <si>
    <t>Ending Balance, Shares at Jun. 30, 2014</t>
  </si>
  <si>
    <t>Ending Balance at Jun. 30, 2015</t>
  </si>
  <si>
    <t>Ending Balance, Shares at Jun. 30, 2015</t>
  </si>
  <si>
    <t>Ending Balance at Jun. 30, 2016</t>
  </si>
  <si>
    <t>Ending Balance, Shares at Jun. 30, 2016</t>
  </si>
  <si>
    <t>Consolidated Statements of Cash Flows - USD ($)</t>
  </si>
  <si>
    <t>Cash Flows from Operating Activities</t>
  </si>
  <si>
    <t>Adjustments to reconcile net loss to net cash provided by operating activities:</t>
  </si>
  <si>
    <t>Depreciation and amortization</t>
  </si>
  <si>
    <t>Write-off of bank loan upfront fees</t>
  </si>
  <si>
    <t>Provision for sales returns and doubtful accounts receivable</t>
  </si>
  <si>
    <t>Gains on sale of investment and domain names</t>
  </si>
  <si>
    <t>Other adjustments, net</t>
  </si>
  <si>
    <t>Changes in assets and liabilities, net of effects of acquisitions:</t>
  </si>
  <si>
    <t>Accounts receivable</t>
  </si>
  <si>
    <t>Deferred taxes</t>
  </si>
  <si>
    <t>Net cash provided by operating activities</t>
  </si>
  <si>
    <t>Cash Flows from Investing Activities</t>
  </si>
  <si>
    <t>Capital expenditures</t>
  </si>
  <si>
    <t>Business acquisitions</t>
  </si>
  <si>
    <t>Other intangibles</t>
  </si>
  <si>
    <t>Internal software development costs</t>
  </si>
  <si>
    <t>Purchases of marketable securities</t>
  </si>
  <si>
    <t>Proceeds from maturities of marketable securities</t>
  </si>
  <si>
    <t>Proceeds from sales of marketable securities</t>
  </si>
  <si>
    <t>Purchase of investment</t>
  </si>
  <si>
    <t>Proceeds from sale of investment</t>
  </si>
  <si>
    <t>Proceeds from sale of domain names</t>
  </si>
  <si>
    <t>Other investing activities</t>
  </si>
  <si>
    <t>Net cash (used in) provided by investing activities</t>
  </si>
  <si>
    <t>Cash Flows from Financing Activities</t>
  </si>
  <si>
    <t>Proceeds from exercise of common stock options</t>
  </si>
  <si>
    <t>Proceeds from revolving loan facility</t>
  </si>
  <si>
    <t>Principal payments on term loan facility</t>
  </si>
  <si>
    <t>Payment of bank loan upfront fees</t>
  </si>
  <si>
    <t>Principal payments on acquisition-related notes payable</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Purchases of property and equipment</t>
  </si>
  <si>
    <t>The Company</t>
  </si>
  <si>
    <t>Organization [Abstract]</t>
  </si>
  <si>
    <t>1. The Company QuinStreet, Inc. (the “Company”) is a digital performance marketing product and media company. The Company was incorporated in California in April 1999 and reincorporated in Delaware in December 2009. The Company specializes in customer acquisition for clients in high value, information-intensive markets or “verticals,” including financial services, education business-to-business technology and home services. The corporate headquarters are located in Foster City, California, with additional offices throughout the United States, Brazil and India. While the majority of the Company’s operations and revenue are in North America, the Company has emerging businesses in Brazil and India.</t>
  </si>
  <si>
    <t>Summary of Significant Accounting Policies</t>
  </si>
  <si>
    <t>Accounting Policies [Abstract]</t>
  </si>
  <si>
    <t>2. Summary of Significant Accounting Policies Principles of Consolidation The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es not have the ability to exercise significant influence over the entities. The interests held at cost are periodically evaluated for other-than-temporary declines in value. Intercompany balance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 Revenue Recognition Revenue earned through the delivery of qualified leads, clicks, calls, customers and, to a lesser extent, display advertisements, or impressions constituted substantially all revenue in fiscal year 2016, and more than 99% of revenue in fiscal years 2015 and 2014. The Company recognizes revenue when persuasive evidence of an arrangement exists, delivery has occurred, the fee is fixed or determinable and collectability is reasonably assured. Delivery is deemed to have occurred at the time a qualified lead, inquiry, click, call, application, or customer is delivered to the client provided that no significant obligations remain. The Company allocates revenue in an arrangement using the estimated selling price (“ESP”) of deliverables if it does not have vendor-specific objective evidence (“VSOE”) of selling price based on historical stand-alone sales or third-party evidence (“TPE”) of selling price. Due to the unique nature of some of its multiple deliverable revenue arrangements, the Company may not be able to establish selling prices based on historical stand-alone sales or third-party evidence, therefore the Company may use its best estimate to establish selling prices for these arrangements under the standard. The Company establishes best estimates within a range of selling pric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From time to time, the Company may agree to credit a client for certain leads, inquiries, clicks, calls, applications, customers or impressions if they fail to meet the contractual or other guidelines of a particular client. The Company has established a sales reserve based on historical experience. To date, such credits have been within the Company’s estimates. Separately from the agreements the Company has with clients, the Company also has agreements with Internet search companies, third-party publishers and strategic partners to generate potential qualified leads, inquiries, clicks, calls, applications, or customers for our clients. The Company receives a fee from our clients and separately pays a fee to the Internet search companies, third-party publishers and strategic partners. The Company is the primary obligor in the transaction. As a result, the fees paid by its clients are recognized as revenue and the fees paid to its Internet search companies, third-party publishers and strategic partners are included in cost of revenue. Deferred revenue is comprised of contractual billings in excess of recognized revenue and payments received in advance of revenue recognition.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 2016, the Company had one client, The Progressive Corporation, that accounted for 12% of net revenue. No other client accounted for 10% or more of net revenue in fiscal year 2016 and no client accounted for 10% or more of net revenue in fiscal years 2015 or 2014.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No client accounted for 10% or more of net accounts receivable as of June 30, 2016 or 2015. Fair Value of Financial Instruments The Company’s financial instruments consist principally of cash equivalents, accounts receivable, accounts payable and a revolving loan facility.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The Company believes that the fair value of the revolving loan facility approximates its recorded amount as of June 30, 2016 as the interest rate on the revolving loan facility is variable and is based on market interest rates and after consideration of default and credit risk. Cash and Cash Equivalents All highly liquid investments with maturities of three months or less at the date of purchase are classified as cash equivalents. Cash equivalents consist of money market funds as of June 30, 2016.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s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3.5 million, $2.5 million and $2.5 million in fiscal years 2016, 2015 and 2014. Amortization of internal software development costs is reflected within cost of revenue in the Company’s consolidated statements of operations. 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In the third quarter of fiscal year 2016, the Company’s public market capitalization experienced a decline to a value below the net book carrying value of the Company’s equity which triggered the necessity to conduct an interim goodwill impairment test as of March 31, 2016. As all revenue in fiscal year 2016 had been earned through the delivery of qualified leads, inquiries, clicks, calls, applications, customers, and to a lesser extent, display advertisements, or impressions, the Company had one reporting unit as of March 31, 2016. Given that the Company’s shares are publicly traded in an active market, the Company believes that the quoted market price provides evidence of fair value. As of March 31, 2016, the Company’s market capitalization exceeded the Company’s net book carrying value. Additionally, the Company estimated fair value utilizing a weighting of the fair values derived from the market and income approach which exceeded the Company’s net book carrying value. Based on the results of the step one interim impairment test, the Company determined there were no indicators of impairment as of March 31, 2016. The Company performed its annual goodwill impairment test on April 30, 2016 for fiscal year 2016. The Company conducted a qualitative assessment to determine whether it is necessary to perform a two-step quantitative goodwill impairment test. In assessing the qualitative factors, the Company considered any significant change in key factors such as industry and competitive environment, stock price, actual revenue performance compared to previous years and budget, EBITDA and cash flow generation, since the most recent valuation date, March 31, 2016. Based on the results of the qualitative assessment, there were no indicators of impairment. As of June 30, 2016, the Company did not identify any indicators of impairment. The Company performed its annual goodwill impairment test on April 30, 2015 for fiscal year 2015. The Company had two reporting units for purposes of allocating and testing goodwill, DMS and DSS. The Company conducted a qualitative assessment to determine whether it was necessary to perform a two-step quantitative goodwill impairment test. In assessing the qualitative factors, the Company considered the impact of key factors such as changes in industry and competitive environment, stock price, actual revenue performance compared to previous years, forecasts and cash flow generation. Based on the results of the qualitative assessment, there were no indicators of impairment. The Company performed its annual goodwill impairment test on April 30, 2014 for fiscal year 2014 and concluded that the carrying value of the DSS reporting unit exceeded its estimated fair value. This resulted in the recognition of a goodwill impairment charge of $1.2 million for the entire goodwill of its DSS reporting unit. The Company estimated the fair value of its DMS reporting unit and determined that there were no instances of impairment in its DMS reporting unit. The Company’s public market capitalization sustained a decline after June 30, 2014 primarily due to the Company’s operating results in the fourth quarter of fiscal year 2014, to a value below the net book carrying value of the Company’s equity. As a result, the Company recognized a non-cash goodwill impairment charge in its DMS reporting unit in the aggregate of $95.6 million for the year ended June 30, 2014. Long-Lived Assets The Company evaluates long-lived assets, such as property and equipment and purchased intangible assets with finite lives, for impairment whenever events or changes in circumstances indicate that the carrying value of an asset may not be recoverable. The Company applies judgment when assessing the fair value of the assets based on the undiscounted future cash flows the assets are expected to generate and recognizes an impairment loss if estimated undiscounted future cash flows expected to result from the use of the asset plus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April 30, 2016, 2015 and 2014, the Company evaluated its long-lived assets and concluded there were no indicators of impairment. As mentioned in the Goodwill section above, the Company’s public market capitalization sustained a decline after June 30, 2014, to a value below the net book carrying value of its equity. As such, the Advertising Costs The Company expenses advertising costs the first time the advertising takes place. The Company’s advertising costs were $0.1 million, $0.7 million and $1.1 million in fiscal years 2016, 2015 and 2014.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Based on estimates, the carrying value of the Company’s net deferred tax assets assumes that it is not more likely than not that the Company will be able to generate sufficient future taxable income in the respective tax jurisdictions. The Company’s judgments regarding future profitability may change due to future market conditions, changes in U.S. or international tax laws and other factors.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 Comprehensive Loss Comprehensive loss consists of two components, net loss and other comprehensive (loss) income. Other comprehensive (loss) income refers to revenue, expenses, gains, and losses that under GAAP are recorded as an element of stockholders’ equity but are excluded from net loss. The Company’s comprehensive loss and accumulated other comprehensive loss consists of foreign currency translation adjustments from those subsidiaries not using the U.S. dollar as their functional currency, unrealized gains and losses on marketable securities categorized as available-for-sale and unrealized gains and losses on the interest rate swap. Total accumulated other comprehensive loss is displayed as a separate component of stockholders’ equity.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he fair value of restricted stock units with a service condition is determined based on the closing price of the Company’s common stock on the date of grant. To estimate the fair value of stock options, the Company selected the Black-Scholes option pricing model. To estimate the fair value of restricted stock units with a service and market condition, the Company selected the Monte Carlo simulation model. In applying these models, the Company’s determination of the fair value of the award is affected by assumptions regarding a number of highly complex and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over the requisite service period using the straight-line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Refer to Note 10, Stock Benefit Plans, for additional information regarding stock-based compensation. 401(k) Savings Plan The Company sponsors a 401(k) defined contribution plan covering all U.S. employees. There were no employer contributions under this plan in fiscal years 2016, 2015 or 2014. 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s become effective for fiscal years beginning after December 15, 2017, and interim periods within those years with early adoption permitted. The Company is currently assessing the impact of this new guidance. In February 2015, the FASB issued a new accounting standard update on consolidating legal entities in which a reporting entity holds a variable interest. The amended guidance modifies the evaluation of whether limited partnerships and similar legal entities are VIEs and affects the consolidation analysis of reporting entities that are involved with VIEs that have fee arrangements and related party relationships. The new guidance becomes effective for fiscal years beginning after December 15, 2015, and interim periods within those years, with early adoption permitted. The Company is currently assessing the impact of this new guidance. In November 2015, the FASB issued a new accounting standard update on the balance sheet classification of deferred taxes. The new standard requires entities to classify deferred tax liabilities and assets as noncurrent in a classified statement of financial position. The new guidance becomes effective for fiscal years beginning after December 15, 2016, and interim periods within those years, with early adoption permitted. The Company early adopted this amended guidance in the fourth quarter of 2016 on a prospective basis. The adoption of this guidance did not have an impact on the Company’s consolidated balance sheet. The Company’s June 30, 2015 balances were not retrospectively adjusted.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In March 2016, the FASB issued a new accounting standard update on the accounting for share-based payments. The new guidance simplifies several aspects of the accounting for employee share-based payment transactions, including the accounting for income taxes, forfeitures and statutory tax withholding requirements, as well as classification in the statement of cash flows. The guidance becomes effective for fiscal years beginning after December 15, 2016, and interim periods within those years, with early adoption permitted. The Company is currently assessing the impact of this new guidance.</t>
  </si>
  <si>
    <t>Net Loss per Share</t>
  </si>
  <si>
    <t>Earnings Per Share [Abstract]</t>
  </si>
  <si>
    <t>3. Net Loss per Share Basic net loss per share is computed by dividing net loss by the weighted average number of shares of common stock outstanding during the period. Diluted net loss per share is computed by using the weighted 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loss per share:
Fiscal Year Ended June 30,
2016
2015
2014
(In thousands, except per share data)
Numerator:
Basic and Diluted:
Net loss
$
(19,420
)
$
(20,008
)
$
(146,404
)
Denominator:
Basic and Diluted:
Weighted average shares of common stock used in computing basic and diluted net loss per share
45,197
44,454
43,528
Net loss per share:
Basic and Diluted (1)
$
(0.43
)
$
(0.45
)
$
(3.36
)
Securities excluded from weighted average shares used in computing diluted net loss per share because the effect would have been anti-dilutive: (2)
5,331
8,198
8,843
(1)
Diluted EPS does not reflect any potential common stock relating to stock options or restricted stock units due to net losses incurred in fiscal years 2016, 2015 and 2014. The assumed issuance of any additional shares would be anti-dilutive.
(2)
These weighted shares relate to anti-dilutive stock options and restricted stock units as calculated using the treasury stock method and could be dilutive in the future.</t>
  </si>
  <si>
    <t>Fair Value Measurements, Marketable Securities and Variable Interest Entities</t>
  </si>
  <si>
    <t>Fair Value Measurements Marketable Securities And Variable Interest Entities [Abstract]</t>
  </si>
  <si>
    <t>4. Fair Value Measurements, Marketable Securities and Variable Interest Entities Fair Value Measurement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June 30, 2016 and 2015,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6 and 2015, the Company used Level 2 assumptions for its acquisition-related promissory notes and revolving loan facility.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June 30, 2016 and 2015, the Company did not have any Level 3 financial assets or liabilities. The Company’s financial assets and liabilities as of June 30, 2016 and 2015 were categorized as follows in the fair value hierarchy (in thousands):
Fair
Quoted Prices in
Significant Other
Active Markets
Observable
for
Inputs
(Level 1)
(Level 2)
Total
Assets:
Money market funds
$
20,203
$
—
$
20,203
Liabilities:
Revolving loan facility (1)
$
—
$
15,000
$
15,000
Fair Value Measurements as of June 30, 2015 Using
Quoted Prices in
Significant Other
Active Markets
Observable
for Identical Assets
Inputs
(Level 1)
(Level 2)
Total
Assets:
Money market funds
$
20,156
$
—
$
20,156
Liabilities:
Acquisition-related promissory note (1)
$
—
$
49
$
49
Revolving loan facility (1)
—
15,000
15,000
$
—
$
15,049
$
15,049
(1)
These liabilities were carried at historical cost on the Company’s consolidated balance sheets. Marketable Securities All liquid investments with maturities of three months or less at the date of purchase are classified as cash equivalents. Investments with maturities greater than three months at the date of purchase are classified as marketable securities. Historically,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as a component of accumulated other comprehensive loss within stockholders’ equity. The Company held money market funds of $20.2 million as of June 30, 2016 and June 30, 2015. Gross unrealized gains and losses were not material as the carrying value approximated estimated fair value due to its short maturities. The Company did not hold any marketable securities as of June 30, 2016 and 2015. The Company did not realize any material gains or losses from sales of its securities in fiscal years 2016, 2015 and 2014. As of June 30, 2016 and 2015, the Company did not hold securities that had maturity dates greater than one year. Variable Interest Entities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s significant assumptions and judgments, including the identification of significant activities and an assessment of the Company’s ability to direct those activities. The Company has an equity interest in a privately held entity that is a VIE, of which the Company is not the primary beneficiary. Accordingly, the interest of $2.5 million as of June 30, 2016 and 2015 is recognized at cost within other assets, noncurrent in the Company’s consolidated balance sheets. The Company’s interest was evaluated for impairment as of June 30, 2016 which did not result in any indications of impairment. The Company’s maximum exposure to loss as a result of the unconsolidated VIE was $2.5 million as of June 30, 2016, which represents the carrying value of the Company’s investment in the VIE.</t>
  </si>
  <si>
    <t>Balance Sheet Components</t>
  </si>
  <si>
    <t>Organization Consolidation And Presentation Of Financial Statements Abstract</t>
  </si>
  <si>
    <t>5. Balance Sheet Components Accounts Receivable, Net Accounts receivable, net was comprised of the following (in thousands):
June 30,
2016
2015
Accounts receivable
$
49,503
$
48,304
Less: Allowance for doubtful accounts
(441
)
(440
)
Less: Allowance for sales returns
(1,844
)
(1,624
)
Total
$
47,218
$
46,240
Property and Equipment, Net Property and equipment, net was comprised of the following (in thousands):
June 30,
2016
2015
Computer equipment
$
14,673
$
13,656
Software
11,191
11,079
Furniture and fixtures
3,240
3,124
Leasehold improvements
1,957
1,806
Internal software development costs
29,521
26,056
Total property plant and equipment, gross
60,582
55,721
Less: Accumulated depreciation and amortization
(52,904
)
(47,156
)
Total property plant and equipment, net
$
7,678
$
8,565
Depreciation expense was $3.8 million, $4.0 million and $3.9 million for fiscal years 2016, 2015 and 2014. Amortization expense related to internal software development costs was $2.4 million, $2.4 million and $2.6 million for fiscal years 2016, 2015 and 2014. Prepaid Expenses and Other Assets Prepaid expenses and other assets were comprised of the following (in thousands):
June 30,
2016
2015
Income tax receivable
$
3,332
$
9,719
Prepaid expenses
3,399
1,571
Other assets
324
379
Total
$
7,055
$
11,669
During fiscal year 2016, the Company entered into a 10-year partnership agreement with a large online customer acquisition marketing company focused on the U.S. insurance industry to be its exclusive click monetization partner for the majority of its insurance categories. The agreement included a one-time upfront cash payment of $10.0 million. The payment is being amortized on a straight-line basis over the life of the contract. As of June 30, 2016, the Company has recorded $1.0 million within prepaid expenses and other assets and $8.3 million within other assets, noncurrent in the Company’s consolidated balance sheet. Amortization expense was $0.7 million for fiscal year 2016. Accrued liabilities Accrued liabilities were comprised of the following (in thousands):
June 30,
2016
2015
Accrued media costs
$
17,858
$
14,728
Accrued compensation and related expenses and taxes payable
5,468
8,007
Accrued professional service and other business expenses
4,379
4,411
Total
$
27,705
$
27,146</t>
  </si>
  <si>
    <t>Intangible Assets, Net and Goodwill</t>
  </si>
  <si>
    <t>Goodwill And Intangible Assets Disclosure [Abstract]</t>
  </si>
  <si>
    <t>6. Intangible Assets, Net and Goodwill Intangible assets, net, excluding goodwill, consisted of the following (in thousands):
June 30, 2016
June 30, 2015
Gross
Net
Gross
Net
Carrying
Accumulated
Carrying
Carrying
Accumulated
Carrying
Amount
Amortization
Amount
Amount
Amortization
Amount
Customer/publisher/advertiser relationships
$
36,669
$
(35,648
)
$
1,021
$
37,056
$
(33,916
)
$
3,140
Content
61,717
(57,778
)
3,939
62,162
(54,629
)
7,533
Website/trade/domain names
31,470
(27,288
)
4,182
31,533
(24,697
)
6,836
Acquired technology and others
36,733
(35,794
)
939
36,742
(35,221
)
1,521
Total
$
166,589
$
(156,508
)
$
10,081
$
167,493
$
(148,463
)
$
19,030
Amortization of intangible assets was $8.9 million, $12.5 million and $19.6 million for fiscal years 2016, 2015 and 2014. Future amortization expense for the Company’s intangible assets as of June 30, 2016 was as follows (in thousands):
Fiscal Year Ending June 30,
Amortization
2017
$
6,119
2018
2,238
2019
793
2020
761
2021
170
Thereafter
—
Total
$
10,081
The changes in the carrying amount of goodwill for fiscal years 2016 and 2015 was as follows (in thousands):
Total
Balance at June 30, 2014
$
55,451
Additions
667
Balance at June 30, 2015
$
56,118
Additions
—
Balance at June 30, 2016
$
56,118
As of June 30, 2016 and 2015, goodwill was $56.1 million. There were no additions to goodwill in fiscal year 2016. The additions to goodwill in fiscal year 2015 relate to the Company’s acquisition of a Brazil-based online lead generation company in exchange for $0.5 million in cash upon closing of the acquisition and estimated payments totaling $0.3 million to be paid in the five years following the acquisition date upon the achievement of certain financial metrics. There was no impairment charge recorded in fiscal years 2016 and 2015.</t>
  </si>
  <si>
    <t>Income Taxes</t>
  </si>
  <si>
    <t>Income Tax Disclosure [Abstract]</t>
  </si>
  <si>
    <t>7. Income Taxes The components of loss before income taxes were as follows (in thousands):
Fiscal Year Ended June 30,
2016
2015
2014
US
$
(18,291
)
$
(18,917
)
$
(109,257
)
Foreign
(995
)
(1,335
)
(938
)
Total
$
(19,286
)
$
(20,252
)
$
(110,195
) The components of the provision for (benefit from) taxes were as follows (in thousands):
Fiscal Year Ended June 30,
2016
2015
2014
Current
Federal
$
(131
)
$
(2,140
)
$
(8,885
)
State
(23
)
(149
)
(374
)
Foreign
271
129
361
Total current provision for (benefit from) income taxes
$
117
$
(2,160
)
$
(8,898
)
Deferred
Federal
$
15
$
1,954
$
42,842
State
—
—
2,265
Foreign
2
(38
)
—
Total deferred provision for (benefit from) income taxes
17
1,916
45,107
Total provision for (benefit from) income taxes
$
134
$
(244
)
$
36,209
The reconciliation between the statutory federal income tax and the Company’s effective tax rates as a percentage of income before income taxes was as follows:
Fiscal Year Ended June 30,
2016
2015
2014
Federal tax rate
34.0
%
34.0
%
34.0
%
States taxes, net of federal benefit
7.7
%
5.8
%
2.4
%
Foreign rate differential
(1.1
)%
(1.1
)%
(0.6
)%
Stock-based compensation expense
(15.7
)%
(13.3
)%
(3.6
)%
Change in valuation allowance
(25.2
)%
(25.0
)%
(60.5
)%
Impairment of goodwill
—
—
(4.3
)%
Research and development credits
2.7
%
1.6
%
0.3
%
Other
(3.1
)%
(0.8
)%
(0.7
)%
Effective income tax rate
(0.7
)%
1.2
%
(32.8
)% The components of the current and long-term deferred tax liabilities, net were as follows (in thousands):
Fiscal Year Ended June 30,
2016
2015
Current:
Reserves and accruals
$
—
$
3,091
Stock options
—
1,942
Other
—
74
Total current deferred tax assets
—
5,107
Valuation allowance - ST
—
(4,940
)
Current deferred tax assets, net
$
—
$
166
Noncurrent:
Reserves and accruals
$
3,309
$
1,134
Stock options
5,885
5,825
Intangible assets
47,850
53,261
Net operating loss
18,812
5,717
Fixed assets
9
(702
)
Tax credits
3,874
2,785
Other
91
93
Total noncurrent deferred tax assets
79,830
68,113
Valuation allowance - LT
(79,868
)
(68,301
)
Noncurrent deferred tax liabilities, net
$
(38
)
$
(188
)
Total deferred tax liabilities, net
$
(38
)
$
(22
) The Company recorded a valuation allowance against the majority of the Company’s deferred tax assets at the end of fiscal year 2014 due to the significant negative evidence that the near term realization of certain assets were deemed unlikely.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As of June 30, 2016, the Company believes it is not more likely than not that the net deferred tax assets will be fully realizable and continues to maintain a full valuation allowance against its deferred tax assets. As of June 30, 2016 and 2015, the Company had a federal operating loss carryforward of approximately $45.3 million and $14.1 million. As of June 30, 2016 and 2015, the Company’s state operating loss carryforward was approximately $28.7 million and $13.8 million. Included in the federal, California and other state net operating loss carryovers above were approximately $0.1 million, $0.3 million and $0.2 million related to stock option windfall deductions, which when realized will be credited to equity. The federal and state net operating losses, if not used, will begin to expire on June 30, 2035 and June 30, 2034. The operating loss carryforward in the Brazil jurisdiction was approximately $1.8 million and does not have an expiration date. The operating loss carryforward in the India jurisdiction was approximately $4.0 million which will begin to expire on June 30, 2021. The Company has federal and California research and development tax credit carry-forwards of approximately $1.9 million and $4.7 million to offset future taxable income. The federal research and development tax credits, if not used, will begin to expire on June 30, 2033, while the state tax credit carry-forwards do not have an expiration date and may be carried forward indefinitely. Utilization of the operating loss carryforwards and credits may be subject to a substantial annual limitation due to the ownership change limitations provided by the Internal Revenue Code of 1986, as amended, and similar state provisions. The annual limitation may result in the expiration of operating loss carryforwards and credits before utilization. United States federal income taxes have not been provided for the $2.7 million of cumulative undistributed earnings of the Company’s foreign subsidiaries as of June 30, 2016. The Company’s present intention is that such undistributed earnings be permanently reinvested offshore, with the exception of the undistributed earnings of its Canadian subsidiary. The Company would be subject to additional United States taxes if these earnings were repatriated. The amount of the unrecognized deferred income tax liability related to these earnings is not material to the Company’s consolidated financial statements. A reconciliation of the beginning and ending amounts of unrecognized tax benefits was as follows (in thousands):
Fiscal Year Ended June 30,
2016
2015
2014
Balance at the beginning of the year
$
3,263
$
3,077
$
2,692
Gross increases - current period tax positions
362
337
379
Gross increases - prior period tax positions
38
115
323
Gross decreases - prior period tax positions
—
(44
)
—
Reductions as a result of lapsed statute of limitations
(488
)
(222
)
(317
)
Balance at the end of the year
$
3,175
$
3,263
$
3,077
The Company’s policy is to include interest and penalties related to unrecognized tax benefits within the Company’s (provision for) benefit from income taxes. As of June 30, 2016, the Company has accrued $1.0 million for interest and penalties related to the unrecognized tax benefits. The balance of interest and penalties is recorded as a noncurrent liability in the Company’s consolidated balance sheet. As of June 30, 2016, unrecognized tax benefits of $1.5 million, if recognized, would affect the Company’s effective tax rate. The Company does not anticipate that the amount of existing unrecognized tax benefits will significantly increase or decrease within the next 12 months. The Company is no longer subject to U.S. federal, state and local, or non-U.S., income tax examinations by tax authorities for years before 2011. The Company files income tax returns in the United States, various U.S. states and certain foreign jurisdictions. As of June 30, 2016, the tax years 2011 through 2015 remain open in the U.S., the tax years 2011 through 2015 remain open in the various state jurisdictions, and the tax years 2013 through 2015 remain open in various foreign jurisdictions.</t>
  </si>
  <si>
    <t>Debt Disclosure [Abstract]</t>
  </si>
  <si>
    <t xml:space="preserve">8. Debt Loan Facility In November 2011, the Company entered into a credit agreement (“Credit Agreement”) with Comerica Bank (the “Bank”), the administrative agent and lead arranger. The Credit Agreement consisted of a $100.0 million five-year term loan facility, with annual principal amortization of 5%, 10%, 15%, 20% and 50%, and a $200.0 million five-year revolving loan facility maturing on November 4, 2016. On February 15, 2013, the Company entered into the First Amendment to Credit Agreement and Amendment to Guaranty (“First Amendment”) with the Bank to, among other things: (1) amend the definition of EBITDA; and (2) reduce the $200.0 million five-year revolving loan facility to $100.0 million. Upfront arrangement fees incurred in connection with the First Amendment totaled $0.2 million. In connection with the reduction of the revolving credit line capacity, during the third quarter of fiscal 2013 the Company accelerated amortization of approximately $0.7 million of unamortized deferred upfront costs. On July 17, 2014, the Company entered into the Second Amendment to Credit Agreement (“Second Amendment”) with the Bank to, among other things, amend the financial covenants and reduce the revolving loan facility from $100.0 million to $50.0 million, each effective as of June 30, 2014. Upfront arrangement fees incurred in connection with the Second Amendment totaled $0.3 million and were deferred and amortized over the remaining term of the arrangement. In connection with the reduction of the revolving loan facility, the Company accelerated amortization of approximately $0.3 million of unamortized deferred upfront costs. On June 11, 2015, the Company entered into the Third Amendment to Credit Agreement (“Third Amendment”) with the Bank to, among other things, pay off in full and terminate the term loan facility, amend the financial covenants, reduce the revolving loan facility from $50.0 million to $25.0 million and extend the expiration date of the Credit Agreement from November 4, 2016 to June 11, 2017. Pursuant to the Third Amendment, each of the revolving loan facility lenders (other than the Bank) assigned its revolving loan facility commitments to the Bank, resulting in the Bank remaining as sole lender under the Credit Agreement. Upfront arrangement fees incurred in connection with the Third Amendment were not material. In connection with the termination of the term loan facility, the Company accelerated amortization of approximately $0.5 million of unamortized deferred upfront costs. The Credit Agreement, as amended from time to time, is secured by substantially all of the Company’s assets. Borrowings under the revolving loan facility are subject to a borrowing base consisting of eligible receivables and certain other customary conditions. Pursuant to the Second Amendment, (1) the applicable margin for base rate borrowings was set at (a) 1.375% for the revolving loan facility or (b) 1.75% for the term loan facility, and (2) the applicable margin for Eurodollar rate borrowings was set at (a) 2.375% for the revolving loan facility or (b) 2.75% for the term loan facility. Pursuant to the Third Amendment, borrowings under the revolving loan facility bear interest at a Eurodollar rate plus 3.00%. EBITDA under the Credit Agreement is defined as net loss less benefit from (provision for) taxes, depreciation expense, amortization expense, stock-based compensation expense, interest and other expense, net, acquisition costs for business combinations, extraordinary or non-recurring non-cash expenses or losses including, without limitation, goodwill impairments, and any extraordinary or non-recurring cash expenses in an aggregate amount not to exceed $5.0 million for the life of the Credit Agreement, as amended from time to time. The Company must pay an annual facility fee of $62,500 and an annual unused fee of 0.25% of the undrawn revolving loan facility commitment. The Company has the right to prepay the revolving loan facility or permanently reduce the revolving loan facility commitment without premium or penalty, in whole or in part at any time. The Credit Agreement, as amended, contains limitations on the Company’s ability to sell assets, make acquisitions, pay dividends, incur capital expenditures, and also requires the Company to comply with certain additional covenants. In addition, pursuant to the Third Amendment, the Company is required to maintain financial covenants as follows when there are amounts outstanding under the revolving loan facility and at the time the Company draws down amounts under the revolving loan facility: 1. Minimum EBITDA as of the end of each fiscal quarter for the trailing twelve month period of not less than: (a) $1 for the quarter ended June 30, 2015; (b) $2,000,000 for the quarter ended September 30, 2015; (c) $3,000,000 for the quarter ended December 31, 2015; (d) $4,000,000 for the quarter ended March 31, 2016; and (e) $5,000,000 for the quarter ended June 30, 2016. Thereafter, minimum EBITDA increases each quarter in $1,000,000 increments; provided that there shall be no loss in EBITDA greater than $2,000,000 in any fiscal quarter during such trailing four quarter period. 2. Minimum adjusted quick ratio as of the end of each month of not less than 1.25 to 1.00. The Company was in compliance with the covenants of the Credit Agreement, as amended, as of June 30, 2016 and 2015. As of June 30, 2016 and 2015, $15.0 million was outstanding under the revolving loan facility. The Company’s revolving loan facility matures in June 2017 and payment of the outstanding balance is due at that time. Interest Rate Swap During fiscal years 2015 and 2014, the Company held an interest rate swap to reduce its exposure to the financial impact of changing interest rates under its term loan facility. This interest rate swap was designated as a cash flow hedge of the interest rate risk attributable to forecasted variable interest payments. The effective portion of the fair value gains or losses on this swap was included as a component of accumulated other comprehensive loss with any hedge ineffectiveness immediately recognized into earnings. In June 2015, in connection with the repayment in full and termination of the term loan facility, the Company also terminated the interest rate swap agreement. Upon settlement, the Company recognized an expense of $0.3 million within other income, net, in the Company’s consolidated statement of operations.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 </t>
  </si>
  <si>
    <t>Commitments and Contingencies</t>
  </si>
  <si>
    <t>Commitments And Contingencies Disclosure [Abstract]</t>
  </si>
  <si>
    <t xml:space="preserve">9. Commitments and Contingencies Leases The Company leases office space under non-cancelable operating leases with various expiration dates through fiscal year 2021. Rent expense for fiscal years 2016, 2015 and 2014 was $3.4 million, $3.5 million and $3.6 million. The Company recognizes rent expense on a straight-line basis over the lease period and accrues for rent expense incurred but not paid. Future annual minimum lease payments under noncancelable operating leases as of June 30, 2016 were as follows (in thousands):
Operating
Fiscal Year Ending June 30,
Leases
2017
$
3,545
2018
3,422
2019
1,449
2020
159
2021
26
Thereafter
—
Total
$
8,601
In February 2010, the Company entered into a lease agreement for its corporate headquarters located at 950 Tower Lane, Foster City, California. The term of the lease began on November 1, 2010 and expires on October 31, 2018. The Company has the option to extend the term of the lease twice by one additional year. The monthly base rent was abated for the first 12 calendar months under the lease, and was $0.1 million through the 24th calendar month of the term of the lease. Monthly base rent increased to $0.2 million for the subsequent 12 months and now increases approximately 3% after each 12-month anniversary during the remaining term, including any extensions under options to extend.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16 and June 30, 2015.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June 30, 2016 and 2015. </t>
  </si>
  <si>
    <t>Stock Benefit Plans</t>
  </si>
  <si>
    <t>Disclosure Of Compensation Related Costs Sharebased Payments [Abstract]</t>
  </si>
  <si>
    <t>10. Stock Benefit Plans Stock-Based Compensation In fiscal years 2016, 2015 and 2014, the Company recorded stock-based compensation expense of $11.0 million, $9.9 million and $10.4 million. There were no excess tax benefits recognized in fiscal years 2016 and 2015 due to the Company’s full valuation allowance. The Company recognized related excess tax benefits of $0.5 million in fiscal year 2014. There was no gross benefit of tax deductions recognized in fiscal years 2016 and 2015 due to the Company’s full valuation allowance. The Company included as part of cash flows from financing activities a gross benefit of tax deductions of $0.5 million in fiscal year 2014 related to stock-based compensation.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All outstanding stock awards granted before January 2008 continue to be governed by the terms of the Company’s amended and restated 1999 Equity Incentive Plan.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Prior to fiscal year 2016, the Company granted restricted stock units with a service condition (“service-based RSUs”). In fiscal year 2016, the Company also began granting to employees RSUs with a service and market condition (“market-based RSUs”) that requires that the Company’s stock price achieve a specified price above the grant date stock price before it can be eligible for service vesting conditions. To date, the Company has issued ISOs, NQSOs, RSUs and performance-based stock award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niversary of the date of grant and the remaining 75 percent vesting in equal monthly installments over the three year period thereafter. RSUs granted to employees prior to fiscal year 2013 generally vest over five years of continuous service, with 15 percent of the RSUs vesting on the one-year anniversary of the date of grant, 60 percent vesting in equal quarterly installments over the following three years and the remaining 25 percent vesting in equal quarterly installments over the last year of the vesting period. RSUs granted to employees starting in fiscal year 2013 generally vest over four years of continuous service, with 25 percent of the RSUs vesting on the one-year anniversary of the date of grant and 6.25% vesting quarterly thereafter for the next 12 quarters. An aggregate of 13,642,714 shares of the Company’s common stock were reserved for issuance under the 2010 Incentive Plan as of June 30, 2016, and this amount will be increased by any outstanding stock awards that expire or terminate for any reason prior to their exercise or settlement. The number of shares of the Company’s common stock reserved for issuance is increased annually through July 1, 2019 by up to five percent of the total number of shares of the Company’s common stock outstanding on the last day of the preceding fiscal year. The maximum number of shares that may be issued under the 2010 Incentive Plan is 30,000,000. There were 12,665,625 shares available for issuance under the 2010 Incentive Plan as of June 30, 2016.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SUs to non-employee directors and also provides for the discretionary grant of NQSOs and RSUs. Stock options granted to new non-employee directors vest in equal monthly installments over four years and annual stock option grants to existing directors vest in equal monthly installments over one year. In fiscal years 2016 and 2015, initial RSU grants vest daily over a period of four years and annual RSU grants vest daily over a period of one year. Prior to fiscal year 2015, the annual RSU grants vested quarterly over a period of four years and the initial RSU grants vested quarterly over a period of one year. An aggregate of 2,789,628 shares of the Company’s common stock were reserved for issuance under the Directors’ Plan as of June 30, 2016. This amount is increased annually, by the sum of 200,000 shares and the aggregate number of shares of the Company’s common stock subject to awards granted under the Directors’ Plan during the immediately preceding fiscal year. There were 1,357,702 shares available for issuance under the Directors’ Plan as of June 30, 2016. Valuation Assumptions The Company estimates the fair value of stock options at the date of grant using the Black-Scholes option-pricing model. Options are granted with an exercise price equal to the fair value of the common stock at the date of grant. The Company calculates the weighted average expected life of options using the simplified method pursuant to the accounting guidance for share-based payments as its historical exercise experience does not provide a reasonable basis upon which to estimate expected term. The Company estimates the expected volatility of its common stock based on its historical volatility over the expected term of the stock option and market-based RSU. The Company has no history or expectation of paying dividends on its common stock. The risk-free interest rate is based on the U.S. Treasury yield for a term consistent with the expected term of the stock option and market-based RSU. The weighted average Black-Scholes model assumptions and the weighted average grant date fair value of stock options in fiscal years 2016, 2015 and 2014 were as follows:
Fiscal Year Ended June 30,
2016
2015
2014
Expected term (in years)
3.9
4.6
4.6
Expected volatility
43
%
46
%
48
%
Expected dividend yield
—
—
—
Risk-free interest rate
1.0
%
1.6
%
1.4
%
Grant date fair value
$
1.83
$
1.87
$
3.67
The Company estimates the fair value of market-based RSUs at the date of the grant using the Monte Carlo simulation model. The weighted average Monte Carlo simulation model assumptions in fiscal years 2016, 2015 and 2014 were as follows:
Fiscal Year Ended June 30,
2016
2015
2014
Expected term (in years)
4.0
—
—
Expected volatility
47
%
—
—
Expected dividend yield
—
—
—
Risk-free interest rate
1.3
%
—
—
Grant date fair value
$
5.04
—
—
The fair value of service-based RSUs is determined based on the closing price of the Company’s common stock on the grant date. Compensation expense is amortized net of estimated forfeitures on a straight-line basis over the requisite service period of the stock-based compensation awards. Stock Option Award Activity The following table summarizes the stock option award activity under the plans in fiscal years 2016 and 2015:
Weighted
Weighted
Average
Aggregate
Average
Remaining
Intrinsic
Exercise
Contractual
Value
Shares
Price
(In years)
(In thousands)
Outstanding at June 30, 2014
7,512,592
$
10.32
3.27
$
225,182
Granted
453,608
4.65
Exercised
(211,878
)
4.60
Forfeited
(292,815
)
9.92
Expired
(1,583,066
)
10.46
Outstanding at June 30, 2015
5,878,441
$
10.07
2.88
$
950,759
Granted
297,586
5.41
Exercised
(4,531
)
5.79
Forfeited
(143,863
)
7.84
Expired
(1,720,385
)
10.18
Outstanding at June 30, 2016
4,307,248
$
9.78
2.67
$
14,573
Vested and expected-to-vest at June 30, 2016 (1)
4,251,699
$
9.81
2.65
$
14,573
Vested and exercisable at June 30, 2016
3,834,714
$
10.10
2.41
$
14,573
(1)
The expected-to-vest options are the result of applying the pre-vesting forfeiture assumption to total outstanding options. The following table summarizes outstanding and exercisable stock options by range of exercise price as of June 30, 2016:
Options Outstanding
Options Exercisable
Weighted
Average
Weighted
Weighted
Remaining
Average
Average
Range or Exercise Prices
Number of Shares
Contractual Term
Exercise Price
Number of Shares
Exercise Price
$2.99 - $5.65
472,211
5.00
$
4.56
360,251
$
4.44
$5.79 - $6.38
442,014
5.10
$
5.90
290,716
$
5.89
$6.59 - $9.01
673,568
1.33
$
8.37
637,567
$
8.41
$9.23 - $9.44
321,274
2.06
$
9.34
313,461
$
9.33
$9.55 - $9.55
508,750
4.07
$
9.55
369,383
$
9.55
$9.64 - $9.64
442,500
3.07
$
9.64
416,405
$
9.64
$9.81 - $11.26
454,436
0.87
$
10.60
454,436
$
10.60
$11.67 - $11.67
465,200
2.09
$
11.67
465,200
$
11.67
$12.43 - $16.89
207,395
1.94
$
15.78
207,395
$
15.78
$19.00 - $19.00
319,900
0.41
$
19.00
319,900
$
19.00
$2.99 - $19.00
4,307,248
2.67
$
9.78
3,834,714
$
10.10
The following table summarizes the total intrinsic value, the cash received and the actual tax benefit of all options exercised in fiscal years 2016, 2015 and 2014:
Fiscal Year Ended June 30,
2016
2015
2014
Intrinsic value
$
1
$
131
$
1,875
Cash received
26
975
3,652
Tax benefit
—
—
—
As of June 30, 2016, there was $1.2 million of total unrecognized compensation expense related to unvested stock options which are expected to be recognized over a weighted average period of 1.82 years. Service-Based Restricted Stock Unit Activity The following table summarizes the service-based RSU activity under the plans in fiscal years 2016 and 2015:
Weighted
Weighted
Average
Aggregate
Average
Remaining
Intrinsic
Grant Date
Contractual
Value
Shares
Fair Value
(In years)
(In thousands)
Outstanding at June 30, 2014
1,647,337
$
10.10
1.32
$
9,077
Granted
3,443,278
5.26
Vested
(606,209
)
5.11
Forfeited
(751,776
)
7.04
Outstanding at June 30, 2015
3,732,630
$
7.06
1.32
$
24,064
Granted
98,999
5.99
Vested
(1,481,325
)
6.09
Forfeited
(438,395
)
6.12
Outstanding at June 30, 2016
1,911,909
$
5.79
1.33
$
6,691
At the time of vesting, a portion of service-based RSUs are relinquished and cancelled by the Company to provide for federal and state tax withholding obligations resulting from the service-based RSU release. As of June 30, 2016, there was $8.2 million of total unrecognized compensation expense related to service-based RSUs which are expected to be recognized over a weighted average period of 2.24 years. Market-Based Restricted Stock Unit Activity The following table summarizes the market-based RSU activity under the plans in fiscal year 2016:
Weighted
Weighted
Average
Aggregate
Average
Remaining
Intrinsic
Grant Date
Contractual
Value
Shares
Fair Value
(In years)
(In thousands)
Outstanding at June 30, 2015
—
$
—
—
$
—
Granted
1,069,162
5.03
Vested
—
—
Forfeited
(63,560
)
5.11
Outstanding at June 30, 2016
1,005,602
$
5.03
1.36
$
3,570
As of June 30, 2016, there was $2.0 million of total unrecognized compensation expense related to market-based RSUs which are expected to be recognized over a weighted average period of 1.36 years.</t>
  </si>
  <si>
    <t>Related Party Transactions</t>
  </si>
  <si>
    <t>Related Party Transactions [Abstract]</t>
  </si>
  <si>
    <t>11. Related Party Transactions On April 22, 2013, the Company entered into an agreement (the “Transition Agreement”) with Bronwyn Syiek, the Company’s President, which provides for the transition and conclusion of Ms. Syiek’s employment with the Company. Pursuant to the Transition Agreement, Ms. Syiek continued to work full time as the Company’s President at her existing base salary through September 30, 2013. Ms. Syiek was eligible for, and received, a bonus for fiscal year 2013. On September 18, 2013, the Company entered into an amendment to the Transition Agreement, (the “Amended Transition Agreement”) whereby the amendment replaced the agreement in its entirety. Pursuant to the Amended Transition Agreement Ms. Syiek’s employment with the Company terminated on October 1, 2013, at which point Ms. Syiek entered into a consulting agreement with the Company, in consideration for which her “Continuous Service” (as defined in the Company’s 2010 Equity Incentive Plan) continued for certain of her equity awards. Ms. Syiek received $37,400 in cash compensation under the consulting agreement. The consulting agreement terminated on March 30, 2014. In connection with its continuing review of non-strategic assets in March 2014, the Company elected to dispose of its equity investment in DemandBase, Inc. (“DemandBase”). In this regard, the Company contacted a number of existing DemandBase investors, including Split Rock Partners II, LP (“Split Rock”). Split Rock is managed by Split Rock Partners II Management, LLC, of which the Company’s director Mr. Simons is a managing director. In addition, Mr. Sands is a member of the board of directors of DemandBase and is also a managing partner of Costanoa Venture Capital, which is an investor in DemandBase. Accordingly, as the Company’s sale of the shares to Split Rock could be deemed a related person transaction, the Company conducted an auction process with respect to the sale of the DemandBase shares. Split Rock ultimately prevailed in that process, and the Company’s Audit Committee approved the sale in accordance with the Company’s related person transactions policy. On April 11, 2014 the Company entered into a Stock Purchase Agreement with Split Rock whereby the partnership purchased all 1,436,781 shares of Series D Preferred Stock of DemandBase owned by the Company for a total purchase price of $1,436,781.</t>
  </si>
  <si>
    <t>Segment Information</t>
  </si>
  <si>
    <t>Segment Reporting [Abstract]</t>
  </si>
  <si>
    <t>12.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Fiscal Year Ended June 30,
2016
2015
2014
Net revenue:
United States
$
291,526
$
276,182
$
278,791
International
6,180
5,958
3,758
Total net revenue
$
297,706
$
282,140
$
282,549
June 30,
June 30,
2016
2015
Property and equipment, net:
United States
$
6,973
$
8,313
International
705
252
Total property and equipment, net
$
7,678
$
8,565</t>
  </si>
  <si>
    <t>Summary of Significant Accounting Policies (Policies)</t>
  </si>
  <si>
    <t>Principles of Consolidation</t>
  </si>
  <si>
    <t>Principles of Consolidation The consolidated financial statements include the accounts of the Company and its subsidiaries. The Company also evaluates its ownership in entities to determine if they are variable interest entities (“VIEs”), if the Company has a variable interest in those entities, and if the nature and extent of those interests result in consolidation. Refer to Note 4 for more information on VIEs. The Company applies the cost method of accounting for investments in entities if the Company does not have the ability to exercise significant influence over the entities. The interests held at cost are periodically evaluated for other-than-temporary declines in value. Intercompany balance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t>
  </si>
  <si>
    <t>Revenue Recognition</t>
  </si>
  <si>
    <t>Revenue Recognition Revenue earned through the delivery of qualified leads, clicks, calls, customers and, to a lesser extent, display advertisements, or impressions constituted substantially all revenue in fiscal year 2016, and more than 99% of revenue in fiscal years 2015 and 2014. The Company recognizes revenue when persuasive evidence of an arrangement exists, delivery has occurred, the fee is fixed or determinable and collectability is reasonably assured. Delivery is deemed to have occurred at the time a qualified lead, inquiry, click, call, application, or customer is delivered to the client provided that no significant obligations remain. The Company allocates revenue in an arrangement using the estimated selling price (“ESP”) of deliverables if it does not have vendor-specific objective evidence (“VSOE”) of selling price based on historical stand-alone sales or third-party evidence (“TPE”) of selling price. Due to the unique nature of some of its multiple deliverable revenue arrangements, the Company may not be able to establish selling prices based on historical stand-alone sales or third-party evidence, therefore the Company may use its best estimate to establish selling prices for these arrangements under the standard. The Company establishes best estimates within a range of selling pric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From time to time, the Company may agree to credit a client for certain leads, inquiries, clicks, calls, applications, customers or impressions if they fail to meet the contractual or other guidelines of a particular client. The Company has established a sales reserve based on historical experience. To date, such credits have been within the Company’s estimates. Separately from the agreements the Company has with clients, the Company also has agreements with Internet search companies, third-party publishers and strategic partners to generate potential qualified leads, inquiries, clicks, calls, applications, or customers for our clients. The Company receives a fee from our clients and separately pays a fee to the Internet search companies, third-party publishers and strategic partners. The Company is the primary obligor in the transaction. As a result, the fees paid by its clients are recognized as revenue and the fees paid to its Internet search companies, third-party publishers and strategic partners are included in cost of revenue. Deferred revenue is comprised of contractual billings in excess of recognized revenue and payments received in advance of revenue recognition.</t>
  </si>
  <si>
    <t>Concentrations of Credit Risk</t>
  </si>
  <si>
    <t>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 2016, the Company had one client, The Progressive Corporation, that accounted for 12% of net revenue. No other client accounted for 10% or more of net revenue in fiscal year 2016 and no client accounted for 10% or more of net revenue in fiscal years 2015 or 2014.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No client accounted for 10% or more of net accounts receivable as of June 30, 2016 or 2015.</t>
  </si>
  <si>
    <t>Fair Value of Financial Instruments</t>
  </si>
  <si>
    <t>Fair Value of Financial Instruments The Company’s financial instruments consist principally of cash equivalents, accounts receivable, accounts payable and a revolving loan facility. The fair value of the Company’s cash equivalents is determined based on quoted prices in active markets for identical assets for its money market funds. The recorded values of the Company’s accounts receivable and accounts payable approximate their current fair values due to the relatively short-term nature of these accounts. The Company believes that the fair value of the revolving loan facility approximates its recorded amount as of June 30, 2016 as the interest rate on the revolving loan facility is variable and is based on market interest rates and after consideration of default and credit risk.</t>
  </si>
  <si>
    <t>Cash and Cash Equivalents</t>
  </si>
  <si>
    <t>Cash and Cash Equivalents All highly liquid investments with maturities of three months or less at the date of purchase are classified as cash equivalents. Cash equivalents consist of money market funds as of June 30, 2016.</t>
  </si>
  <si>
    <t>Property and Equipment</t>
  </si>
  <si>
    <t xml:space="preserve">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t>
  </si>
  <si>
    <t>Internal Software Development Costs</t>
  </si>
  <si>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s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3.5 million, $2.5 million and $2.5 million in fiscal years 2016, 2015 and 2014. Amortization of internal software development costs is reflected within cost of revenue in the Company’s consolidated statements of operations.</t>
  </si>
  <si>
    <t>Goodwill 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In the third quarter of fiscal year 2016, the Company’s public market capitalization experienced a decline to a value below the net book carrying value of the Company’s equity which triggered the necessity to conduct an interim goodwill impairment test as of March 31, 2016. As all revenue in fiscal year 2016 had been earned through the delivery of qualified leads, inquiries, clicks, calls, applications, customers, and to a lesser extent, display advertisements, or impressions, the Company had one reporting unit as of March 31, 2016. Given that the Company’s shares are publicly traded in an active market, the Company believes that the quoted market price provides evidence of fair value. As of March 31, 2016, the Company’s market capitalization exceeded the Company’s net book carrying value. Additionally, the Company estimated fair value utilizing a weighting of the fair values derived from the market and income approach which exceeded the Company’s net book carrying value. Based on the results of the step one interim impairment test, the Company determined there were no indicators of impairment as of March 31, 2016. The Company performed its annual goodwill impairment test on April 30, 2016 for fiscal year 2016. The Company conducted a qualitative assessment to determine whether it is necessary to perform a two-step quantitative goodwill impairment test. In assessing the qualitative factors, the Company considered any significant change in key factors such as industry and competitive environment, stock price, actual revenue performance compared to previous years and budget, EBITDA and cash flow generation, since the most recent valuation date, March 31, 2016. Based on the results of the qualitative assessment, there were no indicators of impairment. As of June 30, 2016, the Company did not identify any indicators of impairment. The Company performed its annual goodwill impairment test on April 30, 2015 for fiscal year 2015. The Company had two reporting units for purposes of allocating and testing goodwill, DMS and DSS. The Company conducted a qualitative assessment to determine whether it was necessary to perform a two-step quantitative goodwill impairment test. In assessing the qualitative factors, the Company considered the impact of key factors such as changes in industry and competitive environment, stock price, actual revenue performance compared to previous years, forecasts and cash flow generation. Based on the results of the qualitative assessment, there were no indicators of impairment. The Company performed its annual goodwill impairment test on April 30, 2014 for fiscal year 2014 and concluded that the carrying value of the DSS reporting unit exceeded its estimated fair value. This resulted in the recognition of a goodwill impairment charge of $1.2 million for the entire goodwill of its DSS reporting unit. The Company estimated the fair value of its DMS reporting unit and determined that there were no instances of impairment in its DMS reporting unit. The Company’s public market capitalization sustained a decline after June 30, 2014 primarily due to the Company’s operating results in the fourth quarter of fiscal year 2014, to a value below the net book carrying value of the Company’s equity. As a result, the Company recognized a non-cash goodwill impairment charge in its DMS reporting unit in the aggregate of $95.6 million for the year ended June 30, 2014.</t>
  </si>
  <si>
    <t>Long-Lived Assets</t>
  </si>
  <si>
    <t>Long-Lived Assets The Company evaluates long-lived assets, such as property and equipment and purchased intangible assets with finite lives, for impairment whenever events or changes in circumstances indicate that the carrying value of an asset may not be recoverable. The Company applies judgment when assessing the fair value of the assets based on the undiscounted future cash flows the assets are expected to generate and recognizes an impairment loss if estimated undiscounted future cash flows expected to result from the use of the asset plus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As of April 30, 2016, 2015 and 2014, the Company evaluated its long-lived assets and concluded there were no indicators of impairment. As mentioned in the Goodwill section above, the Company’s public market capitalization sustained a decline after June 30, 2014, to a value below the net book carrying value of its equity. As such, the</t>
  </si>
  <si>
    <t>Advertising Costs</t>
  </si>
  <si>
    <t>Advertising Costs The Company expenses advertising costs the first time the advertising takes place. The Company’s advertising costs were $0.1 million, $0.7 million and $1.1 million in fiscal years 2016, 2015 and 2014.</t>
  </si>
  <si>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Based on estimates, the carrying value of the Company’s net deferred tax assets assumes that it is not more likely than not that the Company will be able to generate sufficient future taxable income in the respective tax jurisdictions. The Company’s judgments regarding future profitability may change due to future market conditions, changes in U.S. or international tax laws and other factors.</t>
  </si>
  <si>
    <t>Foreign Currency Translation</t>
  </si>
  <si>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net in the Company’s consolidated statements of operations and were not material for any period presented.</t>
  </si>
  <si>
    <t>Comprehensive Loss</t>
  </si>
  <si>
    <t>Comprehensive Loss Comprehensive loss consists of two components, net loss and other comprehensive (loss) income. Other comprehensive (loss) income refers to revenue, expenses, gains, and losses that under GAAP are recorded as an element of stockholders’ equity but are excluded from net loss. The Company’s comprehensive loss and accumulated other comprehensive loss consists of foreign currency translation adjustments from those subsidiaries not using the U.S. dollar as their functional currency, unrealized gains and losses on marketable securities categorized as available-for-sale and unrealized gains and losses on the interest rate swap. Total accumulated other comprehensive loss is displayed as a separate component of stockholders’ equity.</t>
  </si>
  <si>
    <t>Loss Contingencies</t>
  </si>
  <si>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si>
  <si>
    <t>Stock-Based Compensation</t>
  </si>
  <si>
    <t>Stock-Based Compensation The Company measures and records the expense related to stock-based transactions based on the fair values of stock-based payment awards, as determined on the date of grant. The fair value of restricted stock units with a service condition is determined based on the closing price of the Company’s common stock on the date of grant. To estimate the fair value of stock options, the Company selected the Black-Scholes option pricing model. To estimate the fair value of restricted stock units with a service and market condition, the Company selected the Monte Carlo simulation model. In applying these models, the Company’s determination of the fair value of the award is affected by assumptions regarding a number of highly complex and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over the requisite service period using the straight-line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Refer to Note 10, Stock Benefit Plans, for additional information regarding stock-based compensation.</t>
  </si>
  <si>
    <t>401(k) Savings Plan</t>
  </si>
  <si>
    <t>401(k) Savings Plan The Company sponsors a 401(k) defined contribution plan covering all U.S. employees. There were no employer contributions under this plan in fiscal years 2016, 2015 or 2014.</t>
  </si>
  <si>
    <t>Recent Accounting Pronouncements</t>
  </si>
  <si>
    <t>Recent Accounting Pronouncements 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new standards become effective for fiscal years beginning after December 15, 2017, and interim periods within those years with early adoption permitted. The Company is currently assessing the impact of this new guidance. In February 2015, the FASB issued a new accounting standard update on consolidating legal entities in which a reporting entity holds a variable interest. The amended guidance modifies the evaluation of whether limited partnerships and similar legal entities are VIEs and affects the consolidation analysis of reporting entities that are involved with VIEs that have fee arrangements and related party relationships. The new guidance becomes effective for fiscal years beginning after December 15, 2015, and interim periods within those years, with early adoption permitted. The Company is currently assessing the impact of this new guidance. In November 2015, the FASB issued a new accounting standard update on the balance sheet classification of deferred taxes. The new standard requires entities to classify deferred tax liabilities and assets as noncurrent in a classified statement of financial position. The new guidance becomes effective for fiscal years beginning after December 15, 2016, and interim periods within those years, with early adoption permitted. The Company early adopted this amended guidance in the fourth quarter of 2016 on a prospective basis. The adoption of this guidance did not have an impact on the Company’s consolidated balance sheet. The Company’s June 30, 2015 balances were not retrospectively adjusted. In February 2016, the FASB issued a new accounting standard update which replaces ASC 840, “Leases.” The new guidance requires a lessee to recognize on its balance sheet a right-of-use asset representing its right to use the underlying asset for the lease term and a lease liability representing its lease payment obligations. The guidance also requires a lessee to recognize a single lease cost, calculated so that the cost of the lease is allocated over the lease term, on a generally straight-line basis. The guidance becomes effective for fiscal years beginning after December 15, 2018, and interim periods within those years, with early adoption permitted. The Company is currently assessing the impact of this new guidance. In March 2016, the FASB issued a new accounting standard update on the accounting for share-based payments. The new guidance simplifies several aspects of the accounting for employee share-based payment transactions, including the accounting for income taxes, forfeitures and statutory tax withholding requirements, as well as classification in the statement of cash flows. The guidance becomes effective for fiscal years beginning after December 15, 2016, and interim periods within those years, with early adoption permitted. The Company is currently assessing the impact of this new guidance.</t>
  </si>
  <si>
    <t>Basic net loss per share is computed by dividing net loss by the weighted average number of shares of common stock outstanding during the period. Diluted net loss per share is computed by using the weighted average number of shares of common stock outstanding, including potential dilutive shares of common stock assuming the dilutive effect of outstanding stock options and restricted stock units using the treasury stock method.</t>
  </si>
  <si>
    <t>Fair Value Measurements</t>
  </si>
  <si>
    <t>Fair Value Measurements 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June 30, 2016 and 2015, the Company used Level 1 assumptions for its money market funds. 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6 and 2015, the Company used Level 2 assumptions for its acquisition-related promissory notes and revolving loan facility. 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June 30, 2016 and 2015, the Company did not have any Level 3 financial assets or liabilities.</t>
  </si>
  <si>
    <t>Marketable Securities</t>
  </si>
  <si>
    <t>All liquid investments with maturities of three months or less at the date of purchase are classified as cash equivalents. Investments with maturities greater than three months at the date of purchase are classified as marketable securities. Historically,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as a component of accumulated other comprehensive loss within stockholders’ equity.</t>
  </si>
  <si>
    <t>Variable Interest Entities</t>
  </si>
  <si>
    <t>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assessment of whether the Company is the primary beneficiary of the VIE requires significant assumptions and judgments, including the identification of significant activities and an assessment of the Company’s ability to direct those activities. The Company has an equity interest in a privately held entity that is a VIE, of which the Company is not the primary beneficiary. Accordingly, the interest of $2.5 million as of June 30, 2016 and 2015 is recognized at cost within other assets, noncurrent in the Company’s consolidated balance sheets. The Company’s interest was evaluated for impairment as of June 30, 2016 which did not result in any indications of impairment. The Company’s maximum exposure to loss as a result of the unconsolidated VIE was $2.5 million as of June 30, 2016, which represents the carrying value of the Company’s investment in the VIE.</t>
  </si>
  <si>
    <t>Interest Rate Swap</t>
  </si>
  <si>
    <t>During fiscal years 2015 and 2014, the Company held an interest rate swap to reduce its exposure to the financial impact of changing interest rates under its term loan facility. This interest rate swap was designated as a cash flow hedge of the interest rate risk attributable to forecasted variable interest payments. The effective portion of the fair value gains or losses on this swap was included as a component of accumulated other comprehensive loss with any hedge ineffectiveness immediately recognized into earnings.</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si>
  <si>
    <t>Summary of Significant Accounting Policies (Tables)</t>
  </si>
  <si>
    <t>Estimated Useful Lives of the Assets</t>
  </si>
  <si>
    <t xml:space="preserve">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t>
  </si>
  <si>
    <t>Net Loss per Share (Tables)</t>
  </si>
  <si>
    <t>Calculation of Basic and Diluted Net Loss per Share</t>
  </si>
  <si>
    <t>The following table presents the calculation of basic and diluted net loss per share:
Fiscal Year Ended June 30,
2016
2015
2014
(In thousands, except per share data)
Numerator:
Basic and Diluted:
Net loss
$
(19,420
)
$
(20,008
)
$
(146,404
)
Denominator:
Basic and Diluted:
Weighted average shares of common stock used in computing basic and diluted net loss per share
45,197
44,454
43,528
Net loss per share:
Basic and Diluted (1)
$
(0.43
)
$
(0.45
)
$
(3.36
)
Securities excluded from weighted average shares used in computing diluted net loss per share because the effect would have been anti-dilutive: (2)
5,331
8,198
8,843
(1)
Diluted EPS does not reflect any potential common stock relating to stock options or restricted stock units due to net losses incurred in fiscal years 2016, 2015 and 2014. The assumed issuance of any additional shares would be anti-dilutive.
(2)
These weighted shares relate to anti-dilutive stock options and restricted stock units as calculated using the treasury stock method and could be dilutive in the future.</t>
  </si>
  <si>
    <t>Fair Value Measurements, Marketable Securities and Variable Interest Entities (Tables)</t>
  </si>
  <si>
    <t>Schedule of Company's Financial Assets and Liabilities</t>
  </si>
  <si>
    <t>The Company’s financial assets and liabilities as of June 30, 2016 and 2015 were categorized as follows in the fair value hierarchy (in thousands):
Fair
Quoted Prices in
Significant Other
Active Markets
Observable
for
Inputs
(Level 1)
(Level 2)
Total
Assets:
Money market funds
$
20,203
$
—
$
20,203
Liabilities:
Revolving loan facility (1)
$
—
$
15,000
$
15,000
Fair Value Measurements as of June 30, 2015 Using
Quoted Prices in
Significant Other
Active Markets
Observable
for Identical Assets
Inputs
(Level 1)
(Level 2)
Total
Assets:
Money market funds
$
20,156
$
—
$
20,156
Liabilities:
Acquisition-related promissory note (1)
$
—
$
49
$
49
Revolving loan facility (1)
—
15,000
15,000
$
—
$
15,049
$
15,049
(1)
These liabilities were carried at historical cost on the Company’s consolidated balance sheets.</t>
  </si>
  <si>
    <t>Balance Sheet Components (Tables)</t>
  </si>
  <si>
    <t>Accounts Receivable, Net</t>
  </si>
  <si>
    <t>Accounts receivable, net was comprised of the following (in thousands):
June 30,
2016
2015
Accounts receivable
$
49,503
$
48,304
Less: Allowance for doubtful accounts
(441
)
(440
)
Less: Allowance for sales returns
(1,844
)
(1,624
)
Total
$
47,218
$
46,240</t>
  </si>
  <si>
    <t>Property and Equipment, Net</t>
  </si>
  <si>
    <t>Property and equipment, net was comprised of the following (in thousands):
June 30,
2016
2015
Computer equipment
$
14,673
$
13,656
Software
11,191
11,079
Furniture and fixtures
3,240
3,124
Leasehold improvements
1,957
1,806
Internal software development costs
29,521
26,056
Total property plant and equipment, gross
60,582
55,721
Less: Accumulated depreciation and amortization
(52,904
)
(47,156
)
Total property plant and equipment, net
$
7,678
$
8,565</t>
  </si>
  <si>
    <t>Schedule of Prepaid Expenses and Other Assets</t>
  </si>
  <si>
    <t>Prepaid expenses and other assets were comprised of the following (in thousands):
June 30,
2016
2015
Income tax receivable
$
3,332
$
9,719
Prepaid expenses
3,399
1,571
Other assets
324
379
Total
$
7,055
$
11,669</t>
  </si>
  <si>
    <t>Accrued Liabilities</t>
  </si>
  <si>
    <t>Accrued liabilities were comprised of the following (in thousands):
June 30,
2016
2015
Accrued media costs
$
17,858
$
14,728
Accrued compensation and related expenses and taxes payable
5,468
8,007
Accrued professional service and other business expenses
4,379
4,411
Total
$
27,705
$
27,146</t>
  </si>
  <si>
    <t>Intangible Assets, Net and Goodwill (Tables)</t>
  </si>
  <si>
    <t>Intangible Assets</t>
  </si>
  <si>
    <t>Intangible assets, net, excluding goodwill, consisted of the following (in thousands):
June 30, 2016
June 30, 2015
Gross
Net
Gross
Net
Carrying
Accumulated
Carrying
Carrying
Accumulated
Carrying
Amount
Amortization
Amount
Amount
Amortization
Amount
Customer/publisher/advertiser relationships
$
36,669
$
(35,648
)
$
1,021
$
37,056
$
(33,916
)
$
3,140
Content
61,717
(57,778
)
3,939
62,162
(54,629
)
7,533
Website/trade/domain names
31,470
(27,288
)
4,182
31,533
(24,697
)
6,836
Acquired technology and others
36,733
(35,794
)
939
36,742
(35,221
)
1,521
Total
$
166,589
$
(156,508
)
$
10,081
$
167,493
$
(148,463
)
$
19,030</t>
  </si>
  <si>
    <t>Amortization Expense</t>
  </si>
  <si>
    <t>Future amortization expense for the Company’s intangible assets as of June 30, 2016 was as follows (in thousands):
Fiscal Year Ending June 30,
Amortization
2017
$
6,119
2018
2,238
2019
793
2020
761
2021
170
Thereafter
—
Total
$
10,081</t>
  </si>
  <si>
    <t>Changes in Carrying Amount of Goodwill</t>
  </si>
  <si>
    <t>The changes in the carrying amount of goodwill for fiscal years 2016 and 2015 was as follows (in thousands):
Total
Balance at June 30, 2014
$
55,451
Additions
667
Balance at June 30, 2015
$
56,118
Additions
—
Balance at June 30, 2016
$
56,118</t>
  </si>
  <si>
    <t>Income Taxes (Tables)</t>
  </si>
  <si>
    <t>Components of Loss Before Income Taxes</t>
  </si>
  <si>
    <t xml:space="preserve">The components of loss before income taxes were as follows (in thousands):
Fiscal Year Ended June 30,
2016
2015
2014
US
$
(18,291
)
$
(18,917
)
$
(109,257
)
Foreign
(995
)
(1,335
)
(938
)
Total
$
(19,286
)
$
(20,252
)
$
(110,195
) </t>
  </si>
  <si>
    <t>Components of the Provision for (Benefit from) Taxes</t>
  </si>
  <si>
    <t>The components of the provision for (benefit from) taxes were as follows (in thousands):
Fiscal Year Ended June 30,
2016
2015
2014
Current
Federal
$
(131
)
$
(2,140
)
$
(8,885
)
State
(23
)
(149
)
(374
)
Foreign
271
129
361
Total current provision for (benefit from) income taxes
$
117
$
(2,160
)
$
(8,898
)
Deferred
Federal
$
15
$
1,954
$
42,842
State
—
—
2,265
Foreign
2
(38
)
—
Total deferred provision for (benefit from) income taxes
17
1,916
45,107
Total provision for (benefit from) income taxes
$
134
$
(244
)
$
36,209</t>
  </si>
  <si>
    <t>Reconciliation Between Statutory Federal Income Tax and Company's Effective Tax Rates as Percentage of Income Before Income Taxes</t>
  </si>
  <si>
    <t xml:space="preserve">The reconciliation between the statutory federal income tax and the Company’s effective tax rates as a percentage of income before income taxes was as follows:
Fiscal Year Ended June 30,
2016
2015
2014
Federal tax rate
34.0
%
34.0
%
34.0
%
States taxes, net of federal benefit
7.7
%
5.8
%
2.4
%
Foreign rate differential
(1.1
)%
(1.1
)%
(0.6
)%
Stock-based compensation expense
(15.7
)%
(13.3
)%
(3.6
)%
Change in valuation allowance
(25.2
)%
(25.0
)%
(60.5
)%
Impairment of goodwill
—
—
(4.3
)%
Research and development credits
2.7
%
1.6
%
0.3
%
Other
(3.1
)%
(0.8
)%
(0.7
)%
Effective income tax rate
(0.7
)%
1.2
%
(32.8
)% </t>
  </si>
  <si>
    <t>Components of Current and Long-Term Deferred Tax Liabilities, Net</t>
  </si>
  <si>
    <t xml:space="preserve">The components of the current and long-term deferred tax liabilities, net were as follows (in thousands):
Fiscal Year Ended June 30,
2016
2015
Current:
Reserves and accruals
$
—
$
3,091
Stock options
—
1,942
Other
—
74
Total current deferred tax assets
—
5,107
Valuation allowance - ST
—
(4,940
)
Current deferred tax assets, net
$
—
$
166
Noncurrent:
Reserves and accruals
$
3,309
$
1,134
Stock options
5,885
5,825
Intangible assets
47,850
53,261
Net operating loss
18,812
5,717
Fixed assets
9
(702
)
Tax credits
3,874
2,785
Other
91
93
Total noncurrent deferred tax assets
79,830
68,113
Valuation allowance - LT
(79,868
)
(68,301
)
Noncurrent deferred tax liabilities, net
$
(38
)
$
(188
)
Total deferred tax liabilities, net
$
(38
)
$
(22
) </t>
  </si>
  <si>
    <t>Reconciliation of Beginning and Ending Amounts of Unrecognized Tax Benefits</t>
  </si>
  <si>
    <t>A reconciliation of the beginning and ending amounts of unrecognized tax benefits was as follows (in thousands):
Fiscal Year Ended June 30,
2016
2015
2014
Balance at the beginning of the year
$
3,263
$
3,077
$
2,692
Gross increases - current period tax positions
362
337
379
Gross increases - prior period tax positions
38
115
323
Gross decreases - prior period tax positions
—
(44
)
—
Reductions as a result of lapsed statute of limitations
(488
)
(222
)
(317
)
Balance at the end of the year
$
3,175
$
3,263
$
3,077</t>
  </si>
  <si>
    <t>Commitments and Contingencies (Tables)</t>
  </si>
  <si>
    <t>Future Annual Minimum Lease Payments under Noncancelable Operating Leases</t>
  </si>
  <si>
    <t>Future annual minimum lease payments under noncancelable operating leases as of June 30, 2016 were as follows (in thousands):
Operating
Fiscal Year Ending June 30,
Leases
2017
$
3,545
2018
3,422
2019
1,449
2020
159
2021
26
Thereafter
—
Total
$
8,601</t>
  </si>
  <si>
    <t>Stock Benefit Plans (Tables)</t>
  </si>
  <si>
    <t>Stock Option Award Activity</t>
  </si>
  <si>
    <t>The following table summarizes the stock option award activity under the plans in fiscal years 2016 and 2015:
Weighted
Weighted
Average
Aggregate
Average
Remaining
Intrinsic
Exercise
Contractual
Value
Shares
Price
(In years)
(In thousands)
Outstanding at June 30, 2014
7,512,592
$
10.32
3.27
$
225,182
Granted
453,608
4.65
Exercised
(211,878
)
4.60
Forfeited
(292,815
)
9.92
Expired
(1,583,066
)
10.46
Outstanding at June 30, 2015
5,878,441
$
10.07
2.88
$
950,759
Granted
297,586
5.41
Exercised
(4,531
)
5.79
Forfeited
(143,863
)
7.84
Expired
(1,720,385
)
10.18
Outstanding at June 30, 2016
4,307,248
$
9.78
2.67
$
14,573
Vested and expected-to-vest at June 30, 2016 (1)
4,251,699
$
9.81
2.65
$
14,573
Vested and exercisable at June 30, 2016
3,834,714
$
10.10
2.41
$
14,573
(1)
The expected-to-vest options are the result of applying the pre-vesting forfeiture assumption to total outstanding options.</t>
  </si>
  <si>
    <t>Schedule of Share Based Compensation Options Outstanding and Exercisable By Range of Exercise Price</t>
  </si>
  <si>
    <t>The following table summarizes outstanding and exercisable stock options by range of exercise price as of June 30, 2016:
Options Outstanding
Options Exercisable
Weighted
Average
Weighted
Weighted
Remaining
Average
Average
Range or Exercise Prices
Number of Shares
Contractual Term
Exercise Price
Number of Shares
Exercise Price
$2.99 - $5.65
472,211
5.00
$
4.56
360,251
$
4.44
$5.79 - $6.38
442,014
5.10
$
5.90
290,716
$
5.89
$6.59 - $9.01
673,568
1.33
$
8.37
637,567
$
8.41
$9.23 - $9.44
321,274
2.06
$
9.34
313,461
$
9.33
$9.55 - $9.55
508,750
4.07
$
9.55
369,383
$
9.55
$9.64 - $9.64
442,500
3.07
$
9.64
416,405
$
9.64
$9.81 - $11.26
454,436
0.87
$
10.60
454,436
$
10.60
$11.67 - $11.67
465,200
2.09
$
11.67
465,200
$
11.67
$12.43 - $16.89
207,395
1.94
$
15.78
207,395
$
15.78
$19.00 - $19.00
319,900
0.41
$
19.00
319,900
$
19.00
$2.99 - $19.00
4,307,248
2.67
$
9.78
3,834,714
$
10.10</t>
  </si>
  <si>
    <t>Schedule of Total Intrinsic Value, Cash Received and Actual Tax Benefit of All Options Exercised</t>
  </si>
  <si>
    <t>The following table summarizes the total intrinsic value, the cash received and the actual tax benefit of all options exercised in fiscal years 2016, 2015 and 2014:
Fiscal Year Ended June 30,
2016
2015
2014
Intrinsic value
$
1
$
131
$
1,875
Cash received
26
975
3,652
Tax benefit
—
—
—</t>
  </si>
  <si>
    <t>Stock options [Member]</t>
  </si>
  <si>
    <t>Schedule of Weighted Average Assumptions</t>
  </si>
  <si>
    <t>The weighted average Black-Scholes model assumptions and the weighted average grant date fair value of stock options in fiscal years 2016, 2015 and 2014 were as follows:
Fiscal Year Ended June 30,
2016
2015
2014
Expected term (in years)
3.9
4.6
4.6
Expected volatility
43
%
46
%
48
%
Expected dividend yield
—
—
—
Risk-free interest rate
1.0
%
1.6
%
1.4
%
Grant date fair value
$
1.83
$
1.87
$
3.67</t>
  </si>
  <si>
    <t>Market-based RSUs [Member]</t>
  </si>
  <si>
    <t>The Company estimates the fair value of market-based RSUs at the date of the grant using the Monte Carlo simulation model. The weighted average Monte Carlo simulation model assumptions in fiscal years 2016, 2015 and 2014 were as follows:
Fiscal Year Ended June 30,
2016
2015
2014
Expected term (in years)
4.0
—
—
Expected volatility
47
%
—
—
Expected dividend yield
—
—
—
Risk-free interest rate
1.3
%
—
—
Grant date fair value
$
5.04
—
—</t>
  </si>
  <si>
    <t>Schedule of RSU Activity</t>
  </si>
  <si>
    <t>The following table summarizes the market-based RSU activity under the plans in fiscal year 2016:
Weighted
Weighted
Average
Aggregate
Average
Remaining
Intrinsic
Grant Date
Contractual
Value
Shares
Fair Value
(In years)
(In thousands)
Outstanding at June 30, 2015
—
$
—
—
$
—
Granted
1,069,162
5.03
Vested
—
—
Forfeited
(63,560
)
5.11
Outstanding at June 30, 2016
1,005,602
$
5.03
1.36
$
3,570</t>
  </si>
  <si>
    <t>Service-based RSU [Member]</t>
  </si>
  <si>
    <t>The following table summarizes the service-based RSU activity under the plans in fiscal years 2016 and 2015:
Weighted
Weighted
Average
Aggregate
Average
Remaining
Intrinsic
Grant Date
Contractual
Value
Shares
Fair Value
(In years)
(In thousands)
Outstanding at June 30, 2014
1,647,337
$
10.10
1.32
$
9,077
Granted
3,443,278
5.26
Vested
(606,209
)
5.11
Forfeited
(751,776
)
7.04
Outstanding at June 30, 2015
3,732,630
$
7.06
1.32
$
24,064
Granted
98,999
5.99
Vested
(1,481,325
)
6.09
Forfeited
(438,395
)
6.12
Outstanding at June 30, 2016
1,911,909
$
5.79
1.33
$
6,691</t>
  </si>
  <si>
    <t>Segment Information (Tables)</t>
  </si>
  <si>
    <t>Net Revenue and Long-Lived Assets by Geographic Area</t>
  </si>
  <si>
    <t>The following tables set forth net revenue and long-lived assets by geographic area (in thousands):
Fiscal Year Ended June 30,
2016
2015
2014
Net revenue:
United States
$
291,526
$
276,182
$
278,791
International
6,180
5,958
3,758
Total net revenue
$
297,706
$
282,140
$
282,549
June 30,
June 30,
2016
2015
Property and equipment, net:
United States
$
6,973
$
8,313
International
705
252
Total property and equipment, net
$
7,678
$
8,565</t>
  </si>
  <si>
    <t>Summary of Significant Accounting Policies - Additional Information (Detail)</t>
  </si>
  <si>
    <t>9 Months Ended</t>
  </si>
  <si>
    <t>Mar. 31, 2016Segment</t>
  </si>
  <si>
    <t>Jun. 30, 2016USD ($)Client</t>
  </si>
  <si>
    <t>Jun. 30, 2015USD ($)ClientSegment</t>
  </si>
  <si>
    <t>Jun. 30, 2014USD ($)Client</t>
  </si>
  <si>
    <t>Revenue Recognition, Multiple-deliverable Arrangements [Line Items]</t>
  </si>
  <si>
    <t>Number of clients accounted for more than 10% of net revenue | Client</t>
  </si>
  <si>
    <t>Number of clients accounted for more than 10% of net accounts receivable | Client</t>
  </si>
  <si>
    <t>Maximum period for classifying as cash and cash equivalents</t>
  </si>
  <si>
    <t>3 months</t>
  </si>
  <si>
    <t>Costs incurred in development phase are capitalized and amortized period</t>
  </si>
  <si>
    <t>6 months</t>
  </si>
  <si>
    <t>Software capitalized amount</t>
  </si>
  <si>
    <t>Number of reporting units | Segment</t>
  </si>
  <si>
    <t>Impairment charges recorded</t>
  </si>
  <si>
    <t>Impairment of long-lived assets</t>
  </si>
  <si>
    <t>Advertising costs</t>
  </si>
  <si>
    <t>Software Development [Member]</t>
  </si>
  <si>
    <t>Estimated useful lives of the assets</t>
  </si>
  <si>
    <t>2 years</t>
  </si>
  <si>
    <t>The Progressive Corporation [Member]</t>
  </si>
  <si>
    <t>Customer Concentration Risk [Member] | Net revenue [Member]</t>
  </si>
  <si>
    <t>Percentage of revenue accounted by major clients</t>
  </si>
  <si>
    <t>12.00%</t>
  </si>
  <si>
    <t>Direct Marketing Services [Member]</t>
  </si>
  <si>
    <t>Percentage of revenue</t>
  </si>
  <si>
    <t>100.00%</t>
  </si>
  <si>
    <t>99.00%</t>
  </si>
  <si>
    <t>DSS [Member]</t>
  </si>
  <si>
    <t>Summary of Significant Accounting Policies - Estimated Useful Lives of the Assets (Detail)</t>
  </si>
  <si>
    <t>Computer equipment [Member]</t>
  </si>
  <si>
    <t>Property, Plant and Equipment [Line Items]</t>
  </si>
  <si>
    <t>3 years</t>
  </si>
  <si>
    <t>Furniture and fixtures [Member] | Minimum [Member]</t>
  </si>
  <si>
    <t>Furniture and fixtures [Member] | Maximum [Member]</t>
  </si>
  <si>
    <t>5 years</t>
  </si>
  <si>
    <t>Leasehold improvements [Member]</t>
  </si>
  <si>
    <t>Estimated useful lives of Leasehold improvement</t>
  </si>
  <si>
    <t>the shorter of the lease term or the estimated useful lives of the improvements</t>
  </si>
  <si>
    <t>Software [Member]</t>
  </si>
  <si>
    <t>Net Loss per Share - Calculation of Basic and Diluted Net Loss per Share (Detail) - USD ($) $ / shares in Units, shares in Thousands, $ in Thousands</t>
  </si>
  <si>
    <t>Basic and Diluted:</t>
  </si>
  <si>
    <t>Weighted average shares of common stock used in computing basic and diluted net loss per share</t>
  </si>
  <si>
    <t>Basic and Diluted</t>
  </si>
  <si>
    <t>Securities excluded from weighted average shares used in computing diluted net loss per share because the effect would have been anti-dilutive:</t>
  </si>
  <si>
    <t>[2]</t>
  </si>
  <si>
    <t>Diluted EPS does not reflect any potential common stock relating to stock options or restricted stock units due to net losses incurred in fiscal years 2016, 2015 and 2014. The assumed issuance of any additional shares would be anti-dilutive</t>
  </si>
  <si>
    <t>These weighted shares relate to anti-dilutive stock options and restricted stock units as calculated using the treasury stock method and could be dilutive in the future</t>
  </si>
  <si>
    <t>Fair Value Measurements, Marketable Securities and Variable Interest Entities - Schedule of Company's Financial Assets and Liabilities (Detail) - USD ($) $ in Thousands</t>
  </si>
  <si>
    <t>Liabilities:</t>
  </si>
  <si>
    <t>Liabilities, Fair Value Measurements</t>
  </si>
  <si>
    <t>Acquisition-related promissory note [Member]</t>
  </si>
  <si>
    <t>Revolving loan facility [Member]</t>
  </si>
  <si>
    <t>Money market funds [Member]</t>
  </si>
  <si>
    <t>Assets:</t>
  </si>
  <si>
    <t>Assets, Fair Value Measurements</t>
  </si>
  <si>
    <t>Quoted Prices in Active Markets for Identical Assets (Level 1) [Member] | Money market funds [Member]</t>
  </si>
  <si>
    <t>Significant Other Observable Inputs (Level 2) [Member]</t>
  </si>
  <si>
    <t>Significant Other Observable Inputs (Level 2) [Member] | Acquisition-related promissory note [Member]</t>
  </si>
  <si>
    <t>Significant Other Observable Inputs (Level 2) [Member] | Revolving loan facility [Member]</t>
  </si>
  <si>
    <t>Fair Value Measurements, Marketable Securities and Variable Interest Entities - Additional Information (Detail)</t>
  </si>
  <si>
    <t>Jun. 30, 2016USD ($)Security</t>
  </si>
  <si>
    <t>Jun. 30, 2015USD ($)Security</t>
  </si>
  <si>
    <t>Schedule of Money Market Funds Available for Sale Securities and Variable Interest Entities [Line Items]</t>
  </si>
  <si>
    <t>Marketable securities</t>
  </si>
  <si>
    <t>Realized gains (losses) from sales of securities</t>
  </si>
  <si>
    <t>Number of securities hold maturity greater than one year | Security</t>
  </si>
  <si>
    <t>VIE not primary beneficiary [Member]</t>
  </si>
  <si>
    <t>Maximum exposure to loss as a result of unconsolidated VIE</t>
  </si>
  <si>
    <t>VIE not primary beneficiary [Member] | Other assets, noncurrent [Member]</t>
  </si>
  <si>
    <t>Interest recognized at cost</t>
  </si>
  <si>
    <t>Money market funds</t>
  </si>
  <si>
    <t>Balance Sheet Components - Accounts Receivable, Net (Detail) - USD ($) $ in Thousands</t>
  </si>
  <si>
    <t>Accounts Receivable Net Current [Abstract]</t>
  </si>
  <si>
    <t>Less: Allowance for doubtful accounts</t>
  </si>
  <si>
    <t>Less: Allowance for sales returns</t>
  </si>
  <si>
    <t>Balance Sheet Components - Property and Equipment, Net (Detail) - USD ($) $ in Thousands</t>
  </si>
  <si>
    <t>Total property plant and equipment, gross</t>
  </si>
  <si>
    <t>Less: Accumulated depreciation and amortization</t>
  </si>
  <si>
    <t>Total property plant and equipment, net</t>
  </si>
  <si>
    <t>Furniture and fixtures [Member]</t>
  </si>
  <si>
    <t>Internal software development costs [Member]</t>
  </si>
  <si>
    <t>Balance Sheet Components - Additional Information (Detail) - USD ($) $ in Millions</t>
  </si>
  <si>
    <t>Acquired Finite-Lived Intangible Assets [Line Items]</t>
  </si>
  <si>
    <t>Depreciation expense</t>
  </si>
  <si>
    <t>Amortization expense related to internal software development costs</t>
  </si>
  <si>
    <t>Partnership Agreement [Member]</t>
  </si>
  <si>
    <t>Partnership agreement</t>
  </si>
  <si>
    <t>10 years</t>
  </si>
  <si>
    <t>Upfront cash payment</t>
  </si>
  <si>
    <t>Amortization expense</t>
  </si>
  <si>
    <t>Balance Sheet Components - Schedule of Prepaid Expenses and Other Assets Current (Detail) - USD ($) $ in Thousands</t>
  </si>
  <si>
    <t>Prepaid Expense And Other Assets Current [Abstract]</t>
  </si>
  <si>
    <t>Income tax receivable</t>
  </si>
  <si>
    <t>Prepaid expenses</t>
  </si>
  <si>
    <t>Other assets</t>
  </si>
  <si>
    <t>Balance Sheet Components - Accrued Liabilities (Detail) - USD ($) $ in Thousands</t>
  </si>
  <si>
    <t>Payables And Accruals [Abstract]</t>
  </si>
  <si>
    <t>Accrued media costs</t>
  </si>
  <si>
    <t>Accrued compensation and related expenses and taxes payable</t>
  </si>
  <si>
    <t>Accrued professional service and other business expenses</t>
  </si>
  <si>
    <t>Intangible Assets, Net and Goodwill - Intangible Assets (Detail) - USD ($) $ in Thousand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Net and Goodwill - Additional Information (Detail) - USD ($)</t>
  </si>
  <si>
    <t>Finite-Lived Intangible Assets [Line Items]</t>
  </si>
  <si>
    <t>Amortization of intangible assets</t>
  </si>
  <si>
    <t>Additions to goodwill</t>
  </si>
  <si>
    <t>Cash paid for acquisition</t>
  </si>
  <si>
    <t>Online Lead Generation Company [Member]</t>
  </si>
  <si>
    <t>Estimated payments to be paid upon achievement of financial metrics</t>
  </si>
  <si>
    <t>Estimated payments period after acquisition date</t>
  </si>
  <si>
    <t>Intangible Assets, Net and Goodwill - Amortization Expense (Detail) - USD ($) $ in Thousands</t>
  </si>
  <si>
    <t>Intangible Assets, Net and Goodwill - Changes in Carrying Amount of Goodwill (Detail) - USD ($)</t>
  </si>
  <si>
    <t>Goodwill, Beginning</t>
  </si>
  <si>
    <t>Additions</t>
  </si>
  <si>
    <t>Goodwill, Ending</t>
  </si>
  <si>
    <t>Income Taxes - Components of Loss Before Income Taxes (Detail) - USD ($) $ in Thousands</t>
  </si>
  <si>
    <t>US</t>
  </si>
  <si>
    <t>Foreign</t>
  </si>
  <si>
    <t>Income Taxes - Components of the Provision for (Benefit from) Taxes (Detail) - USD ($) $ in Thousands</t>
  </si>
  <si>
    <t>Current</t>
  </si>
  <si>
    <t>Federal</t>
  </si>
  <si>
    <t>State</t>
  </si>
  <si>
    <t>Total current provision for (benefit from) income taxes</t>
  </si>
  <si>
    <t>Deferred</t>
  </si>
  <si>
    <t>Total deferred provision for (benefit from) income taxes</t>
  </si>
  <si>
    <t>Total provision for (benefit from) income taxes</t>
  </si>
  <si>
    <t>Income Taxes - Reconciliation Between Statutory Federal Income Tax and Company's Effective Tax Rates as Percentage of Income Before Income Taxes (Detail)</t>
  </si>
  <si>
    <t>Federal tax rate</t>
  </si>
  <si>
    <t>34.00%</t>
  </si>
  <si>
    <t>States taxes, net of federal benefit</t>
  </si>
  <si>
    <t>7.70%</t>
  </si>
  <si>
    <t>5.80%</t>
  </si>
  <si>
    <t>2.40%</t>
  </si>
  <si>
    <t>Foreign rate differential</t>
  </si>
  <si>
    <t>(1.10%)</t>
  </si>
  <si>
    <t>(0.60%)</t>
  </si>
  <si>
    <t>Stock-based compensation expense</t>
  </si>
  <si>
    <t>(15.70%)</t>
  </si>
  <si>
    <t>(13.30%)</t>
  </si>
  <si>
    <t>(3.60%)</t>
  </si>
  <si>
    <t>Change in valuation allowance</t>
  </si>
  <si>
    <t>(25.20%)</t>
  </si>
  <si>
    <t>(25.00%)</t>
  </si>
  <si>
    <t>(60.50%)</t>
  </si>
  <si>
    <t>(4.30%)</t>
  </si>
  <si>
    <t>Research and development credits</t>
  </si>
  <si>
    <t>2.70%</t>
  </si>
  <si>
    <t>1.60%</t>
  </si>
  <si>
    <t>0.30%</t>
  </si>
  <si>
    <t>Other</t>
  </si>
  <si>
    <t>(3.10%)</t>
  </si>
  <si>
    <t>(0.80%)</t>
  </si>
  <si>
    <t>(0.70%)</t>
  </si>
  <si>
    <t>Effective income tax rate</t>
  </si>
  <si>
    <t>1.20%</t>
  </si>
  <si>
    <t>(32.80%)</t>
  </si>
  <si>
    <t>Income Taxes - Components of Current and Long-Term Deferred Tax Liabilities, Net (Detail) - USD ($) $ in Thousands</t>
  </si>
  <si>
    <t>Current:</t>
  </si>
  <si>
    <t>Reserves and accruals</t>
  </si>
  <si>
    <t>Stock options</t>
  </si>
  <si>
    <t>Total current deferred tax assets</t>
  </si>
  <si>
    <t>Valuation allowance - ST</t>
  </si>
  <si>
    <t>Current deferred tax assets, net</t>
  </si>
  <si>
    <t>Noncurrent:</t>
  </si>
  <si>
    <t>Intangible assets</t>
  </si>
  <si>
    <t>Net operating loss</t>
  </si>
  <si>
    <t>Fixed assets</t>
  </si>
  <si>
    <t>Tax credits</t>
  </si>
  <si>
    <t>Total noncurrent deferred tax assets</t>
  </si>
  <si>
    <t>Valuation allowance - LT</t>
  </si>
  <si>
    <t>Noncurrent deferred tax liabilities, net</t>
  </si>
  <si>
    <t>Total deferred tax liabilities, net</t>
  </si>
  <si>
    <t>Income Taxes - Additional Information (Detail) - USD ($) $ in Millions</t>
  </si>
  <si>
    <t>Income Tax Contingency [Line Items]</t>
  </si>
  <si>
    <t>Income taxes have not been provided for cumulative undistributed earnings</t>
  </si>
  <si>
    <t>Interest and penalties related to the unrecognized tax benefits</t>
  </si>
  <si>
    <t>Unrecognized tax benefits that if recognized would affect the effective tax rate</t>
  </si>
  <si>
    <t>Federal [Member]</t>
  </si>
  <si>
    <t>Operating loss carry-forwards</t>
  </si>
  <si>
    <t>Operating loss carry-forwards, expire date</t>
  </si>
  <si>
    <t>Jun. 30,
		2035</t>
  </si>
  <si>
    <t>Research and development carry-forwards</t>
  </si>
  <si>
    <t>Tax credit carry-forwards, expire date</t>
  </si>
  <si>
    <t>Jun. 30,
		2033</t>
  </si>
  <si>
    <t>Federal [Member] | Stock option windfall deductions [Member]</t>
  </si>
  <si>
    <t>State [Member]</t>
  </si>
  <si>
    <t>Jun. 30,
		2034</t>
  </si>
  <si>
    <t>Other State [Member] | Stock option windfall deductions [Member]</t>
  </si>
  <si>
    <t>California [Member] | State [Member]</t>
  </si>
  <si>
    <t>California [Member] | State [Member] | Stock option windfall deductions [Member]</t>
  </si>
  <si>
    <t>Brazil [Member] | International [Member]</t>
  </si>
  <si>
    <t>India [Member] | International [Member]</t>
  </si>
  <si>
    <t>Jun. 30,
		2021</t>
  </si>
  <si>
    <t>Income Taxes - Reconciliation of Beginning and Ending Amounts of Unrecognized Tax Benefits (Detail) - USD ($) $ in Thousands</t>
  </si>
  <si>
    <t>Unrecognized Tax Benefits, Beginning Balance</t>
  </si>
  <si>
    <t>Gross increases - current period tax positions</t>
  </si>
  <si>
    <t>Gross increases - prior period tax positions</t>
  </si>
  <si>
    <t>Gross decreases - prior period tax positions</t>
  </si>
  <si>
    <t>Reductions as a result of lapsed statute of limitations</t>
  </si>
  <si>
    <t>Unrecognized Tax Benefits, Ending Balance</t>
  </si>
  <si>
    <t>Debt - Additional Information (Detail)</t>
  </si>
  <si>
    <t>Jun. 11, 2015USD ($)</t>
  </si>
  <si>
    <t>Jul. 17, 2014USD ($)</t>
  </si>
  <si>
    <t>Feb. 15, 2013USD ($)</t>
  </si>
  <si>
    <t>Nov. 30, 2011USD ($)</t>
  </si>
  <si>
    <t>Jun. 30, 2016USD ($)</t>
  </si>
  <si>
    <t>Debt Instrument [Line Items]</t>
  </si>
  <si>
    <t>Adjusted EBITDA</t>
  </si>
  <si>
    <t>Letter of credit agreement with a financial institution that is used as collateral for fidelity bonds placed with an insurance company</t>
  </si>
  <si>
    <t>Letter of credit agreement with a financial institution that is used as collateral for the Company's corporate headquarters' operating lease</t>
  </si>
  <si>
    <t>Letters of credit automatically renew annually without amendment on the annual expiration date</t>
  </si>
  <si>
    <t>30 days</t>
  </si>
  <si>
    <t>Interest rate swap [Member] | Other income, net [Member]</t>
  </si>
  <si>
    <t>Expense recognized upon termination of agreement</t>
  </si>
  <si>
    <t>Quarter ended June 30, 2015 [Member]</t>
  </si>
  <si>
    <t>Minimum EBITDA</t>
  </si>
  <si>
    <t>Quarter ended September 30, 2015 [Member]</t>
  </si>
  <si>
    <t>Quarter ended December 31, 2015 [Member]</t>
  </si>
  <si>
    <t>Quarter ended March 31, 2016 [Member]</t>
  </si>
  <si>
    <t>Quarter ended June 30, 2016 [Member]</t>
  </si>
  <si>
    <t>Term loan facility [Member]</t>
  </si>
  <si>
    <t>Loan facility, total</t>
  </si>
  <si>
    <t>Percentage of amortization with principal of term loan facility year one</t>
  </si>
  <si>
    <t>5.00%</t>
  </si>
  <si>
    <t>Percentage of amortization with principal of term loan facility year two</t>
  </si>
  <si>
    <t>10.00%</t>
  </si>
  <si>
    <t>Percentage of amortization with principal of term loan facility year three</t>
  </si>
  <si>
    <t>15.00%</t>
  </si>
  <si>
    <t>Percentage of amortization with principal of term loan facility year four</t>
  </si>
  <si>
    <t>20.00%</t>
  </si>
  <si>
    <t>Percentage of amortization with principal of term loan facility year five</t>
  </si>
  <si>
    <t>50.00%</t>
  </si>
  <si>
    <t>Loan facility, term</t>
  </si>
  <si>
    <t>Term loan facility [Member] | Second Amended Agreement [Member] | Base rate plus [Member]</t>
  </si>
  <si>
    <t>Applicable margin on borrowings rate</t>
  </si>
  <si>
    <t>1.75%</t>
  </si>
  <si>
    <t>Term loan facility [Member] | Second Amended Agreement [Member] | Eurodollar rate plus [Member]</t>
  </si>
  <si>
    <t>2.75%</t>
  </si>
  <si>
    <t>Credit Agreement expiration date</t>
  </si>
  <si>
    <t>Jun. 30,
		2017</t>
  </si>
  <si>
    <t>Annual facility fee</t>
  </si>
  <si>
    <t>Annual unused fee, percentage</t>
  </si>
  <si>
    <t>0.25%</t>
  </si>
  <si>
    <t>Revolving loan facility, covenant terms</t>
  </si>
  <si>
    <t>1. Minimum EBITDA as of the end of each fiscal quarter for the trailing twelve month period of not less than:
(a) $1 for the quarter ended June 30, 2015;
(b) $2,000,000 for the quarter ended September 30, 2015;
(c) $3,000,000 for the quarter ended December 31, 2015;
(d) $4,000,000 for the quarter ended March 31, 2016; and
(e) $5,000,000 for the quarter ended June 30, 2016.
Thereafter, minimum EBITDA increases each quarter in $1,000,000 increments; provided that there shall be no loss in EBITDA greater than $2,000,000 in any fiscal quarter during such trailing four quarter period.
2. Minimum adjusted quick ratio as of the end of each month of not less than 1.25 to 1.00.</t>
  </si>
  <si>
    <t>Minimum adjusted quick ratio</t>
  </si>
  <si>
    <t>Outstanding amount</t>
  </si>
  <si>
    <t>Revolving loan facility [Member] | First Amendment [Member]</t>
  </si>
  <si>
    <t>Loan Amendment date</t>
  </si>
  <si>
    <t>Feb. 15,
		2013</t>
  </si>
  <si>
    <t>Loan facility, current</t>
  </si>
  <si>
    <t>Upfront arrangement fees incurred in connection with the term loan facility</t>
  </si>
  <si>
    <t>Acceleration of unamortized deferred upfront costs</t>
  </si>
  <si>
    <t>Revolving loan facility [Member] | Second Amendment [Member]</t>
  </si>
  <si>
    <t>Jul. 17,
		2014</t>
  </si>
  <si>
    <t>Revolving loan facility [Member] | Third Amendment [Member]</t>
  </si>
  <si>
    <t>Jun. 11,
		2015</t>
  </si>
  <si>
    <t>Nov. 4,
		2016</t>
  </si>
  <si>
    <t>Credit Agreement extended expiration date</t>
  </si>
  <si>
    <t>Jun. 11,
		2017</t>
  </si>
  <si>
    <t>Revolving loan facility [Member] | Third Amendment [Member] | Eurodollar rate plus [Member]</t>
  </si>
  <si>
    <t>3.00%</t>
  </si>
  <si>
    <t>Revolving loan facility [Member] | Second Amended Agreement [Member] | Base rate plus [Member]</t>
  </si>
  <si>
    <t>1.375%</t>
  </si>
  <si>
    <t>Revolving loan facility [Member] | Second Amended Agreement [Member] | Eurodollar rate plus [Member]</t>
  </si>
  <si>
    <t>2.375%</t>
  </si>
  <si>
    <t>Commitments and Contingencies - Additional Information (Detail)</t>
  </si>
  <si>
    <t>Jun. 30, 2016USD ($)Lease</t>
  </si>
  <si>
    <t>Jun. 30, 2014USD ($)</t>
  </si>
  <si>
    <t>Rent expense for office space</t>
  </si>
  <si>
    <t>Leases expiration year</t>
  </si>
  <si>
    <t>Period of extended lease term</t>
  </si>
  <si>
    <t>1 year</t>
  </si>
  <si>
    <t>Monthly base rent for second year</t>
  </si>
  <si>
    <t>Monthly base rent for current year</t>
  </si>
  <si>
    <t>Percent of rent base increase</t>
  </si>
  <si>
    <t>Lease term began</t>
  </si>
  <si>
    <t>Nov. 1,
		2010</t>
  </si>
  <si>
    <t>Lease term expires</t>
  </si>
  <si>
    <t>Oct. 31,
		2018</t>
  </si>
  <si>
    <t>Number of times lease term can be extended | Lease</t>
  </si>
  <si>
    <t>Estimated fair value of indemnification agreements</t>
  </si>
  <si>
    <t>Fair value of indemnity provisions</t>
  </si>
  <si>
    <t>Commitments and Contingencies - Future Annual Minimum Lease Payments under Noncancelable Operating Leases (Detail) $ in Thousands</t>
  </si>
  <si>
    <t>Thereafter</t>
  </si>
  <si>
    <t>Operating Leases, Future Minimum Payments Due, Total</t>
  </si>
  <si>
    <t>Stock Benefit Plans - Additional Information (Detail) - USD ($)</t>
  </si>
  <si>
    <t>1 Months Ended</t>
  </si>
  <si>
    <t>Nov. 30, 2009</t>
  </si>
  <si>
    <t>Jun. 30, 2012</t>
  </si>
  <si>
    <t>Share-based Compensation Arrangement by Share-based Payment Award [Line Items]</t>
  </si>
  <si>
    <t>Recognition of related excess tax benefits</t>
  </si>
  <si>
    <t>Cash flows from financing activities a gross benefit of tax deductions</t>
  </si>
  <si>
    <t>Total unrecognized compensation expense related to unvested stock</t>
  </si>
  <si>
    <t>Unvested stock options weighted average period (in years)</t>
  </si>
  <si>
    <t>1 year 9 months 26 days</t>
  </si>
  <si>
    <t>Total unrecognized compensation expense related to service-based RSUs</t>
  </si>
  <si>
    <t>Service-based RSUs weighted average period (in years)</t>
  </si>
  <si>
    <t>2 years 2 months 27 days</t>
  </si>
  <si>
    <t>Total unrecognized compensation expense related to market-based RSUs</t>
  </si>
  <si>
    <t>Market-based RSUs weighted average period (in years)</t>
  </si>
  <si>
    <t>1 year 4 months 10 days</t>
  </si>
  <si>
    <t>2010 Incentive Plan [Member]</t>
  </si>
  <si>
    <t>General contractual term for stock options granted to employees</t>
  </si>
  <si>
    <t>7 years</t>
  </si>
  <si>
    <t>Common stock reserved for issuance</t>
  </si>
  <si>
    <t>Percentage of common stock reserved for issuance to be increased</t>
  </si>
  <si>
    <t>Maximum number of shares that may be issued</t>
  </si>
  <si>
    <t>Shares available for issuance</t>
  </si>
  <si>
    <t>Directors' Plan [Member]</t>
  </si>
  <si>
    <t>Number of common stock shares increased in reserve for annual basis</t>
  </si>
  <si>
    <t>Stock options [Member] | 2010 Incentive Plan [Member]</t>
  </si>
  <si>
    <t>Vesting period</t>
  </si>
  <si>
    <t>4 years</t>
  </si>
  <si>
    <t>Stock options vesting percentage one year from the date of grant</t>
  </si>
  <si>
    <t>25.00%</t>
  </si>
  <si>
    <t>Remaining stock option vesting percentage over the three years period thereafter</t>
  </si>
  <si>
    <t>75.00%</t>
  </si>
  <si>
    <t>Stock options [Member] | Directors' Plan [Member] | Annual Grant [Member]</t>
  </si>
  <si>
    <t>Stock options [Member] | Directors' Plan [Member] | Initial Grant [Member]</t>
  </si>
  <si>
    <t>RSUs [Member] | 2010 Incentive Plan [Member]</t>
  </si>
  <si>
    <t>RSUs vesting percentage one year from the date of grant</t>
  </si>
  <si>
    <t>RSUs vesting percentage over the following three years</t>
  </si>
  <si>
    <t>60.00%</t>
  </si>
  <si>
    <t>Remaining RSUs vesting percentage</t>
  </si>
  <si>
    <t>Remaining RSUs vesting quarterly thereafter percentage</t>
  </si>
  <si>
    <t>6.25%</t>
  </si>
  <si>
    <t>RSUs [Member] | Directors' Plan [Member] | Annual Grant [Member]</t>
  </si>
  <si>
    <t>RSUs [Member] | Directors' Plan [Member] | Initial Grant [Member]</t>
  </si>
  <si>
    <t>Stock Benefit Plans - Schedule of Weighted Average Assumptions (Detail) - $ / shares</t>
  </si>
  <si>
    <t>Expected term (in years)</t>
  </si>
  <si>
    <t>3 years 10 months 24 days</t>
  </si>
  <si>
    <t>4 years 7 months 6 days</t>
  </si>
  <si>
    <t>Expected volatility</t>
  </si>
  <si>
    <t>43.00%</t>
  </si>
  <si>
    <t>46.00%</t>
  </si>
  <si>
    <t>48.00%</t>
  </si>
  <si>
    <t>Risk-free interest rate</t>
  </si>
  <si>
    <t>1.00%</t>
  </si>
  <si>
    <t>1.40%</t>
  </si>
  <si>
    <t>Grant date fair value</t>
  </si>
  <si>
    <t>0 years</t>
  </si>
  <si>
    <t>47.00%</t>
  </si>
  <si>
    <t>1.30%</t>
  </si>
  <si>
    <t>Stock Benefit Plans -Schedule of Stock Option Award Activity (Detail) - USD ($) $ / shares in Units, $ in Thousands</t>
  </si>
  <si>
    <t>Beginning balance, Shares</t>
  </si>
  <si>
    <t>Granted, Shares</t>
  </si>
  <si>
    <t>Exercised, Shares</t>
  </si>
  <si>
    <t>Forfeited, Shares</t>
  </si>
  <si>
    <t>Expired, Shares</t>
  </si>
  <si>
    <t>Ending balance, Shares</t>
  </si>
  <si>
    <t>Vested and expected-to-vest at June 30, 2016, Shares</t>
  </si>
  <si>
    <t>Vested and exercisable at June 30, 2016,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Vested and expected-to-vest at June 30, 2016, Weighted Average Exercise Price</t>
  </si>
  <si>
    <t>Vested and exercisable at June 30, 2016, Weighted Average Exercise Price</t>
  </si>
  <si>
    <t>Weighted Average Remaining Contractual Life (In years)</t>
  </si>
  <si>
    <t>2 years 8 months 1 day</t>
  </si>
  <si>
    <t>2 years 10 months 17 days</t>
  </si>
  <si>
    <t>3 years 3 months 7 days</t>
  </si>
  <si>
    <t>Vested and expected-to-vest at June 30, 2016, Weighted Average Remaining Contractual Life (In years)</t>
  </si>
  <si>
    <t>2 years 7 months 24 days</t>
  </si>
  <si>
    <t>Vested and exercisable at June 30, 2016, Weighted Average Remaining Contractual Life (In years)</t>
  </si>
  <si>
    <t>2 years 4 months 28 days</t>
  </si>
  <si>
    <t>Aggregate Intrinsic Value</t>
  </si>
  <si>
    <t>Vested and expected-to-vest at June 30, 2016, Aggregate Intrinsic Value</t>
  </si>
  <si>
    <t>Vested and exercisable at June 30, 2016, Aggregate Intrinsic Value</t>
  </si>
  <si>
    <t>Stock Benefit Plans - Schedule of Share Based Compensation Options Outstanding and Exercisable By Price Range (Detail) - $ / shares</t>
  </si>
  <si>
    <t>Share-based Compensation, Shares Authorized under Stock Option Plans, Exercise Price Range [Line Items]</t>
  </si>
  <si>
    <t>Options Outstanding, Number of Shares</t>
  </si>
  <si>
    <t>Options Outstanding, Weighted Average Remaining Contractual Term</t>
  </si>
  <si>
    <t>Options Outstanding, Weighted Average Exercise Price</t>
  </si>
  <si>
    <t>$2.99 - $5.65 [Member]</t>
  </si>
  <si>
    <t>Weighted Average Exercise Price, Lower</t>
  </si>
  <si>
    <t>Weighted Average Exercise Price, Upper</t>
  </si>
  <si>
    <t>Options Exercisable, Number of Shares</t>
  </si>
  <si>
    <t>Options Exercisable, Weighted Average Exercise Price</t>
  </si>
  <si>
    <t>$5.79 - $6.38 [Member]</t>
  </si>
  <si>
    <t>5 years 1 month 6 days</t>
  </si>
  <si>
    <t>$6.59 - $9.01 [Member]</t>
  </si>
  <si>
    <t>1 year 3 months 29 days</t>
  </si>
  <si>
    <t>$9.23 - $9.44 [Member]</t>
  </si>
  <si>
    <t>2 years 22 days</t>
  </si>
  <si>
    <t>$9.55 - $9.55 [Member]</t>
  </si>
  <si>
    <t>4 years 26 days</t>
  </si>
  <si>
    <t>$9.64 - $9.64 [Member]</t>
  </si>
  <si>
    <t>3 years 26 days</t>
  </si>
  <si>
    <t>$9.81 - $11.26 [Member]</t>
  </si>
  <si>
    <t>10 months 13 days</t>
  </si>
  <si>
    <t>$11.67 - $11.67 [Member]</t>
  </si>
  <si>
    <t>2 years 1 month 2 days</t>
  </si>
  <si>
    <t>$12.43 - $16.89 [Member]</t>
  </si>
  <si>
    <t>1 year 11 months 9 days</t>
  </si>
  <si>
    <t>$19.00 - $19.00 [Member]</t>
  </si>
  <si>
    <t>4 months 28 days</t>
  </si>
  <si>
    <t>$2.99 - $19.00 [Member]</t>
  </si>
  <si>
    <t>Stock Benefit Plans - Schedule of Total Intrinsic Value, Cash Received and Actual Tax Benefit of All Options Exercised (Detail) - USD ($) $ in Thousands</t>
  </si>
  <si>
    <t>Disclosure of Compensation Related Costs, Share-based Payments [Abstract]</t>
  </si>
  <si>
    <t>Intrinsic value</t>
  </si>
  <si>
    <t>Cash received</t>
  </si>
  <si>
    <t>Stock Benefit Plans - Schedule of RSU Activity (Detail) - USD ($) $ / shares in Units, $ in Thousands</t>
  </si>
  <si>
    <t>Vested,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1 year 3 months 26 days</t>
  </si>
  <si>
    <t>Aggregate Intrinsic Value, Outstanding</t>
  </si>
  <si>
    <t>Related Party Transactions - Additional Information (Detail) - USD ($)</t>
  </si>
  <si>
    <t>Apr. 11, 2014</t>
  </si>
  <si>
    <t>Oct. 01, 2013</t>
  </si>
  <si>
    <t>Related Party Transaction [Line Items]</t>
  </si>
  <si>
    <t>Consulting agreement termination date</t>
  </si>
  <si>
    <t>Mar. 30,
		2014</t>
  </si>
  <si>
    <t>Vice President [Member]</t>
  </si>
  <si>
    <t>Compensation</t>
  </si>
  <si>
    <t>Series D Preferred Stock [Member] | Split Rock [Member]</t>
  </si>
  <si>
    <t>Number of shares purchased</t>
  </si>
  <si>
    <t>Shares purchase price</t>
  </si>
  <si>
    <t>Segment Information - Additional Information (Detail)</t>
  </si>
  <si>
    <t>Jun. 30, 2016Segment</t>
  </si>
  <si>
    <t>Number of reportable segments</t>
  </si>
  <si>
    <t>Segment Information - Net Revenue and Long-Lived Assets by Geographic Area (Detail) - USD ($) $ in Thousands</t>
  </si>
  <si>
    <t>Net revenue:</t>
  </si>
  <si>
    <t>Total net revenue</t>
  </si>
  <si>
    <t>Property and equipment, net:</t>
  </si>
  <si>
    <t>Total property and equipment, net</t>
  </si>
  <si>
    <t>United States [Member]</t>
  </si>
  <si>
    <t>International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111729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45750455</v>
      </c>
    </row>
    <row r="18" spans="1:4">
      <c t="s" r="A18" s="4">
        <v>30</v>
      </c>
      <c t="n" r="D18" s="7">
        <v>15481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7</v>
      </c>
      <c t="s" r="B1" s="2">
        <v>1</v>
      </c>
    </row>
    <row r="2" spans="1:2">
      <c t="s" r="B2" s="2">
        <v>2</v>
      </c>
    </row>
    <row r="3" spans="1:2">
      <c t="s" r="A3" s="3">
        <v>195</v>
      </c>
    </row>
    <row r="4" spans="1:2">
      <c t="s" r="A4" s="4">
        <v>47</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3710</v>
      </c>
      <c t="n" r="C3" s="7">
        <v>60468</v>
      </c>
    </row>
    <row r="4" spans="1:3">
      <c t="s" r="A4" s="4">
        <v>35</v>
      </c>
      <c t="n" r="B4" s="6">
        <v>47218</v>
      </c>
      <c t="n" r="C4" s="6">
        <v>46240</v>
      </c>
    </row>
    <row r="5" spans="1:3">
      <c t="s" r="A5" s="4">
        <v>36</v>
      </c>
      <c t="n" r="B5" s="6">
        <v>7055</v>
      </c>
      <c t="n" r="C5" s="6">
        <v>11669</v>
      </c>
    </row>
    <row r="6" spans="1:3">
      <c t="s" r="A6" s="4">
        <v>37</v>
      </c>
      <c t="n" r="B6" s="6">
        <v>107983</v>
      </c>
      <c t="n" r="C6" s="6">
        <v>118377</v>
      </c>
    </row>
    <row r="7" spans="1:3">
      <c t="s" r="A7" s="4">
        <v>38</v>
      </c>
      <c t="n" r="B7" s="6">
        <v>7678</v>
      </c>
      <c t="n" r="C7" s="6">
        <v>8565</v>
      </c>
    </row>
    <row r="8" spans="1:3">
      <c t="s" r="A8" s="4">
        <v>39</v>
      </c>
      <c t="n" r="B8" s="6">
        <v>56118</v>
      </c>
      <c t="n" r="C8" s="6">
        <v>56118</v>
      </c>
    </row>
    <row r="9" spans="1:3">
      <c t="s" r="A9" s="4">
        <v>40</v>
      </c>
      <c t="n" r="B9" s="6">
        <v>10081</v>
      </c>
      <c t="n" r="C9" s="6">
        <v>19030</v>
      </c>
    </row>
    <row r="10" spans="1:3">
      <c t="s" r="A10" s="4">
        <v>41</v>
      </c>
      <c t="n" r="B10" s="6">
        <v>11242</v>
      </c>
      <c t="n" r="C10" s="6">
        <v>3063</v>
      </c>
    </row>
    <row r="11" spans="1:3">
      <c t="s" r="A11" s="4">
        <v>42</v>
      </c>
      <c t="n" r="B11" s="6">
        <v>193102</v>
      </c>
      <c t="n" r="C11" s="6">
        <v>205153</v>
      </c>
    </row>
    <row r="12" spans="1:3">
      <c t="s" r="A12" s="3">
        <v>43</v>
      </c>
    </row>
    <row r="13" spans="1:3">
      <c t="s" r="A13" s="4">
        <v>44</v>
      </c>
      <c t="n" r="B13" s="6">
        <v>19814</v>
      </c>
      <c t="n" r="C13" s="6">
        <v>20425</v>
      </c>
    </row>
    <row r="14" spans="1:3">
      <c t="s" r="A14" s="4">
        <v>45</v>
      </c>
      <c t="n" r="B14" s="6">
        <v>27705</v>
      </c>
      <c t="n" r="C14" s="6">
        <v>27146</v>
      </c>
    </row>
    <row r="15" spans="1:3">
      <c t="s" r="A15" s="4">
        <v>46</v>
      </c>
      <c t="n" r="B15" s="6">
        <v>1200</v>
      </c>
      <c t="n" r="C15" s="6">
        <v>1208</v>
      </c>
    </row>
    <row r="16" spans="1:3">
      <c t="s" r="A16" s="4">
        <v>47</v>
      </c>
      <c t="n" r="B16" s="6">
        <v>15000</v>
      </c>
      <c t="n" r="C16" s="6">
        <v>49</v>
      </c>
    </row>
    <row r="17" spans="1:3">
      <c t="s" r="A17" s="4">
        <v>48</v>
      </c>
      <c t="n" r="B17" s="6">
        <v>63719</v>
      </c>
      <c t="n" r="C17" s="6">
        <v>48828</v>
      </c>
    </row>
    <row r="18" spans="1:3">
      <c t="s" r="A18" s="4">
        <v>49</v>
      </c>
      <c t="n" r="C18" s="6">
        <v>15000</v>
      </c>
    </row>
    <row r="19" spans="1:3">
      <c t="s" r="A19" s="4">
        <v>50</v>
      </c>
      <c t="n" r="B19" s="6">
        <v>4631</v>
      </c>
      <c t="n" r="C19" s="6">
        <v>5740</v>
      </c>
    </row>
    <row r="20" spans="1:3">
      <c t="s" r="A20" s="4">
        <v>51</v>
      </c>
      <c t="n" r="B20" s="6">
        <v>68350</v>
      </c>
      <c t="n" r="C20" s="6">
        <v>69568</v>
      </c>
    </row>
    <row r="21" spans="1:3">
      <c t="s" r="A21" s="4">
        <v>52</v>
      </c>
      <c t="s" r="B21" s="4">
        <v>53</v>
      </c>
      <c t="s" r="C21" s="4">
        <v>53</v>
      </c>
    </row>
    <row r="22" spans="1:3">
      <c t="s" r="A22" s="3">
        <v>54</v>
      </c>
    </row>
    <row r="23" spans="1:3">
      <c t="s" r="A23" s="4">
        <v>55</v>
      </c>
      <c t="n" r="B23" s="6">
        <v>45</v>
      </c>
      <c t="n" r="C23" s="6">
        <v>45</v>
      </c>
    </row>
    <row r="24" spans="1:3">
      <c t="s" r="A24" s="4">
        <v>56</v>
      </c>
      <c t="n" r="B24" s="6">
        <v>257950</v>
      </c>
      <c t="n" r="C24" s="6">
        <v>249358</v>
      </c>
    </row>
    <row r="25" spans="1:3">
      <c t="s" r="A25" s="4">
        <v>57</v>
      </c>
      <c t="n" r="B25" s="6">
        <v>-418</v>
      </c>
      <c t="n" r="C25" s="6">
        <v>-413</v>
      </c>
    </row>
    <row r="26" spans="1:3">
      <c t="s" r="A26" s="4">
        <v>58</v>
      </c>
      <c t="n" r="B26" s="6">
        <v>-132825</v>
      </c>
      <c t="n" r="C26" s="6">
        <v>-113405</v>
      </c>
    </row>
    <row r="27" spans="1:3">
      <c t="s" r="A27" s="4">
        <v>59</v>
      </c>
      <c t="n" r="B27" s="6">
        <v>124752</v>
      </c>
      <c t="n" r="C27" s="6">
        <v>135585</v>
      </c>
    </row>
    <row r="28" spans="1:3">
      <c t="s" r="A28" s="4">
        <v>60</v>
      </c>
      <c t="n" r="B28" s="7">
        <v>193102</v>
      </c>
      <c t="n" r="C28" s="7">
        <v>205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178</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row r="9" spans="1:2">
      <c t="s" r="A9" s="4">
        <v>220</v>
      </c>
      <c t="s" r="B9" s="4">
        <v>221</v>
      </c>
    </row>
    <row r="10" spans="1:2">
      <c t="s" r="A10" s="4">
        <v>222</v>
      </c>
      <c t="s" r="B10" s="4">
        <v>223</v>
      </c>
    </row>
    <row r="11" spans="1:2">
      <c t="s" r="A11" s="4">
        <v>224</v>
      </c>
      <c t="s" r="B11" s="4">
        <v>225</v>
      </c>
    </row>
    <row r="12" spans="1:2">
      <c t="s" r="A12" s="4">
        <v>39</v>
      </c>
      <c t="s" r="B12" s="4">
        <v>226</v>
      </c>
    </row>
    <row r="13" spans="1:2">
      <c t="s" r="A13" s="4">
        <v>227</v>
      </c>
      <c t="s" r="B13" s="4">
        <v>228</v>
      </c>
    </row>
    <row r="14" spans="1:2">
      <c t="s" r="A14" s="4">
        <v>229</v>
      </c>
      <c t="s" r="B14" s="4">
        <v>230</v>
      </c>
    </row>
    <row r="15" spans="1:2">
      <c t="s" r="A15" s="4">
        <v>192</v>
      </c>
      <c t="s" r="B15" s="4">
        <v>231</v>
      </c>
    </row>
    <row r="16" spans="1:2">
      <c t="s" r="A16" s="4">
        <v>232</v>
      </c>
      <c t="s" r="B16" s="4">
        <v>233</v>
      </c>
    </row>
    <row r="17" spans="1:2">
      <c t="s" r="A17" s="4">
        <v>234</v>
      </c>
      <c t="s" r="B17" s="4">
        <v>235</v>
      </c>
    </row>
    <row r="18" spans="1:2">
      <c t="s" r="A18" s="4">
        <v>236</v>
      </c>
      <c t="s" r="B18" s="4">
        <v>237</v>
      </c>
    </row>
    <row r="19" spans="1:2">
      <c t="s" r="A19" s="4">
        <v>238</v>
      </c>
      <c t="s" r="B19" s="4">
        <v>239</v>
      </c>
    </row>
    <row r="20" spans="1:2">
      <c t="s" r="A20" s="4">
        <v>240</v>
      </c>
      <c t="s" r="B20" s="4">
        <v>241</v>
      </c>
    </row>
    <row r="21" spans="1:2">
      <c t="s" r="A21" s="4">
        <v>242</v>
      </c>
      <c t="s" r="B21" s="4">
        <v>243</v>
      </c>
    </row>
    <row r="22" spans="1:2">
      <c t="s" r="A22" s="4">
        <v>180</v>
      </c>
      <c t="s" r="B22" s="4">
        <v>244</v>
      </c>
    </row>
    <row r="23" spans="1:2">
      <c t="s" r="A23" s="4">
        <v>245</v>
      </c>
      <c t="s" r="B23" s="4">
        <v>246</v>
      </c>
    </row>
    <row r="24" spans="1:2">
      <c t="s" r="A24" s="4">
        <v>247</v>
      </c>
      <c t="s" r="B24" s="4">
        <v>248</v>
      </c>
    </row>
    <row r="25" spans="1:2">
      <c t="s" r="A25" s="4">
        <v>249</v>
      </c>
      <c t="s" r="B25" s="4">
        <v>250</v>
      </c>
    </row>
    <row r="26" spans="1:2">
      <c t="s" r="A26" s="4">
        <v>251</v>
      </c>
      <c t="s" r="B26" s="4">
        <v>252</v>
      </c>
    </row>
    <row r="27" spans="1:2">
      <c t="s" r="A27" s="4">
        <v>206</v>
      </c>
      <c t="s" r="B27"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4</v>
      </c>
      <c t="s" r="B1" s="2">
        <v>1</v>
      </c>
    </row>
    <row r="2" spans="1:2">
      <c t="s" r="B2" s="2">
        <v>2</v>
      </c>
    </row>
    <row r="3" spans="1:2">
      <c t="s" r="A3" s="3">
        <v>178</v>
      </c>
    </row>
    <row r="4" spans="1:2">
      <c t="s" r="A4" s="4">
        <v>255</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7</v>
      </c>
      <c t="s" r="B1" s="2">
        <v>1</v>
      </c>
    </row>
    <row r="2" spans="1:2">
      <c t="s" r="B2" s="2">
        <v>2</v>
      </c>
    </row>
    <row r="3" spans="1:2">
      <c t="s" r="A3" s="3">
        <v>181</v>
      </c>
    </row>
    <row r="4" spans="1:2">
      <c t="s" r="A4" s="4">
        <v>258</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84</v>
      </c>
    </row>
    <row r="4" spans="1:2">
      <c t="s" r="A4" s="4">
        <v>261</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63</v>
      </c>
      <c t="s" r="B1" s="2">
        <v>1</v>
      </c>
    </row>
    <row r="2" spans="1:2">
      <c t="s" r="B2" s="2">
        <v>2</v>
      </c>
    </row>
    <row r="3" spans="1:2">
      <c t="s" r="A3" s="3">
        <v>187</v>
      </c>
    </row>
    <row r="4" spans="1:2">
      <c t="s" r="A4" s="4">
        <v>264</v>
      </c>
      <c t="s" r="B4" s="4">
        <v>265</v>
      </c>
    </row>
    <row r="5" spans="1:2">
      <c t="s" r="A5" s="4">
        <v>266</v>
      </c>
      <c t="s" r="B5" s="4">
        <v>267</v>
      </c>
    </row>
    <row r="6" spans="1:2">
      <c t="s" r="A6" s="4">
        <v>268</v>
      </c>
      <c t="s" r="B6" s="4">
        <v>269</v>
      </c>
    </row>
    <row r="7" spans="1:2">
      <c t="s" r="A7" s="4">
        <v>270</v>
      </c>
      <c t="s" r="B7"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72</v>
      </c>
      <c t="s" r="B1" s="2">
        <v>1</v>
      </c>
    </row>
    <row r="2" spans="1:2">
      <c t="s" r="B2" s="2">
        <v>2</v>
      </c>
    </row>
    <row r="3" spans="1:2">
      <c t="s" r="A3" s="3">
        <v>190</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93</v>
      </c>
    </row>
    <row r="4" spans="1:2">
      <c t="s" r="A4" s="4">
        <v>280</v>
      </c>
      <c t="s" r="B4" s="4">
        <v>281</v>
      </c>
    </row>
    <row r="5" spans="1:2">
      <c t="s" r="A5" s="4">
        <v>282</v>
      </c>
      <c t="s" r="B5" s="4">
        <v>283</v>
      </c>
    </row>
    <row r="6" spans="1:2">
      <c t="s" r="A6" s="4">
        <v>284</v>
      </c>
      <c t="s" r="B6" s="4">
        <v>285</v>
      </c>
    </row>
    <row r="7" spans="1:2">
      <c t="s" r="A7" s="4">
        <v>286</v>
      </c>
      <c t="s" r="B7" s="4">
        <v>287</v>
      </c>
    </row>
    <row r="8" spans="1:2">
      <c t="s" r="A8" s="4">
        <v>288</v>
      </c>
      <c t="s" r="B8"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0</v>
      </c>
      <c t="s" r="B1" s="2">
        <v>1</v>
      </c>
    </row>
    <row r="2" spans="1:2">
      <c t="s" r="B2" s="2">
        <v>2</v>
      </c>
    </row>
    <row r="3" spans="1:2">
      <c t="s" r="A3" s="3">
        <v>198</v>
      </c>
    </row>
    <row r="4" spans="1:2">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2</v>
      </c>
    </row>
    <row r="2" spans="1:3">
      <c t="s" r="A2" s="3">
        <v>62</v>
      </c>
    </row>
    <row r="3" spans="1:3">
      <c t="s" r="A3" s="4">
        <v>63</v>
      </c>
      <c t="n" r="B3" s="8">
        <v>0.001</v>
      </c>
      <c t="n" r="C3" s="8">
        <v>0.001</v>
      </c>
    </row>
    <row r="4" spans="1:3">
      <c t="s" r="A4" s="4">
        <v>64</v>
      </c>
      <c t="n" r="B4" s="6">
        <v>100000000</v>
      </c>
      <c t="n" r="C4" s="6">
        <v>100000000</v>
      </c>
    </row>
    <row r="5" spans="1:3">
      <c t="s" r="A5" s="4">
        <v>65</v>
      </c>
      <c t="n" r="B5" s="6">
        <v>45557295</v>
      </c>
      <c t="n" r="C5" s="6">
        <v>44617850</v>
      </c>
    </row>
    <row r="6" spans="1:3">
      <c t="s" r="A6" s="4">
        <v>66</v>
      </c>
      <c t="n" r="B6" s="6">
        <v>45557295</v>
      </c>
      <c t="n" r="C6" s="6">
        <v>44617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4">
        <v>294</v>
      </c>
      <c t="s" r="B3" s="4">
        <v>295</v>
      </c>
    </row>
    <row r="4" spans="1:2">
      <c t="s" r="A4" s="4">
        <v>296</v>
      </c>
      <c t="s" r="B4" s="4">
        <v>297</v>
      </c>
    </row>
    <row r="5" spans="1:2">
      <c t="s" r="A5" s="4">
        <v>298</v>
      </c>
      <c t="s" r="B5" s="4">
        <v>299</v>
      </c>
    </row>
    <row r="6" spans="1:2">
      <c t="s" r="A6" s="4">
        <v>300</v>
      </c>
    </row>
    <row r="7" spans="1:2">
      <c t="s" r="A7" s="4">
        <v>301</v>
      </c>
      <c t="s" r="B7" s="4">
        <v>302</v>
      </c>
    </row>
    <row r="8" spans="1:2">
      <c t="s" r="A8" s="4">
        <v>303</v>
      </c>
    </row>
    <row r="9" spans="1:2">
      <c t="s" r="A9" s="4">
        <v>301</v>
      </c>
      <c t="s" r="B9" s="4">
        <v>304</v>
      </c>
    </row>
    <row r="10" spans="1:2">
      <c t="s" r="A10" s="4">
        <v>305</v>
      </c>
      <c t="s" r="B10" s="4">
        <v>306</v>
      </c>
    </row>
    <row r="11" spans="1:2">
      <c t="s" r="A11" s="4">
        <v>307</v>
      </c>
    </row>
    <row r="12" spans="1:2">
      <c t="s" r="A12" s="4">
        <v>305</v>
      </c>
      <c t="s" r="B12"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9</v>
      </c>
      <c t="s" r="B1" s="2">
        <v>1</v>
      </c>
    </row>
    <row r="2" spans="1:2">
      <c t="s" r="B2" s="2">
        <v>2</v>
      </c>
    </row>
    <row r="3" spans="1:2">
      <c t="s" r="A3" s="3">
        <v>207</v>
      </c>
    </row>
    <row r="4" spans="1:2">
      <c t="s" r="A4" s="4">
        <v>310</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4"/>
    <col customWidth="1" max="5" min="5" width="27"/>
  </cols>
  <sheetData>
    <row r="1" spans="1:5">
      <c t="s" r="A1" s="1">
        <v>312</v>
      </c>
      <c t="s" r="B1" s="2">
        <v>313</v>
      </c>
      <c t="s" r="C1" s="2">
        <v>1</v>
      </c>
    </row>
    <row r="2" spans="1:5">
      <c t="s" r="B2" s="2">
        <v>314</v>
      </c>
      <c t="s" r="C2" s="2">
        <v>315</v>
      </c>
      <c t="s" r="D2" s="2">
        <v>316</v>
      </c>
      <c t="s" r="E2" s="2">
        <v>317</v>
      </c>
    </row>
    <row r="3" spans="1:5">
      <c t="s" r="A3" s="3">
        <v>318</v>
      </c>
    </row>
    <row r="4" spans="1:5">
      <c t="s" r="A4" s="4">
        <v>319</v>
      </c>
      <c t="n" r="C4" s="6">
        <v>0</v>
      </c>
      <c t="n" r="D4" s="6">
        <v>0</v>
      </c>
      <c t="n" r="E4" s="6">
        <v>0</v>
      </c>
    </row>
    <row r="5" spans="1:5">
      <c t="s" r="A5" s="4">
        <v>320</v>
      </c>
      <c t="n" r="C5" s="6">
        <v>0</v>
      </c>
      <c t="n" r="D5" s="6">
        <v>0</v>
      </c>
    </row>
    <row r="6" spans="1:5">
      <c t="s" r="A6" s="4">
        <v>321</v>
      </c>
      <c t="s" r="C6" s="4">
        <v>322</v>
      </c>
    </row>
    <row r="7" spans="1:5">
      <c t="s" r="A7" s="4">
        <v>323</v>
      </c>
      <c t="s" r="C7" s="4">
        <v>324</v>
      </c>
    </row>
    <row r="8" spans="1:5">
      <c t="s" r="A8" s="4">
        <v>325</v>
      </c>
      <c t="n" r="C8" s="7">
        <v>3500000</v>
      </c>
      <c t="n" r="D8" s="7">
        <v>2500000</v>
      </c>
      <c t="n" r="E8" s="7">
        <v>2500000</v>
      </c>
    </row>
    <row r="9" spans="1:5">
      <c t="s" r="A9" s="4">
        <v>326</v>
      </c>
      <c t="n" r="B9" s="6">
        <v>1</v>
      </c>
      <c t="n" r="D9" s="6">
        <v>2</v>
      </c>
    </row>
    <row r="10" spans="1:5">
      <c t="s" r="A10" s="4">
        <v>327</v>
      </c>
      <c t="n" r="C10" s="6">
        <v>0</v>
      </c>
      <c t="n" r="D10" s="7">
        <v>0</v>
      </c>
      <c t="n" r="E10" s="6">
        <v>95641000</v>
      </c>
    </row>
    <row r="11" spans="1:5">
      <c t="s" r="A11" s="4">
        <v>328</v>
      </c>
      <c t="n" r="C11" s="6">
        <v>0</v>
      </c>
      <c t="n" r="D11" s="6">
        <v>0</v>
      </c>
      <c t="n" r="E11" s="6">
        <v>0</v>
      </c>
    </row>
    <row r="12" spans="1:5">
      <c t="s" r="A12" s="4">
        <v>329</v>
      </c>
      <c t="n" r="C12" s="7">
        <v>100000</v>
      </c>
      <c t="n" r="D12" s="7">
        <v>700000</v>
      </c>
      <c t="n" r="E12" s="7">
        <v>1100000</v>
      </c>
    </row>
    <row r="13" spans="1:5">
      <c t="s" r="A13" s="4">
        <v>330</v>
      </c>
    </row>
    <row r="14" spans="1:5">
      <c t="s" r="A14" s="3">
        <v>318</v>
      </c>
    </row>
    <row r="15" spans="1:5">
      <c t="s" r="A15" s="4">
        <v>331</v>
      </c>
      <c t="s" r="C15" s="4">
        <v>332</v>
      </c>
    </row>
    <row r="16" spans="1:5">
      <c t="s" r="A16" s="4">
        <v>333</v>
      </c>
    </row>
    <row r="17" spans="1:5">
      <c t="s" r="A17" s="3">
        <v>318</v>
      </c>
    </row>
    <row r="18" spans="1:5">
      <c t="s" r="A18" s="4">
        <v>319</v>
      </c>
      <c t="n" r="C18" s="6">
        <v>1</v>
      </c>
    </row>
    <row r="19" spans="1:5">
      <c t="s" r="A19" s="4">
        <v>334</v>
      </c>
    </row>
    <row r="20" spans="1:5">
      <c t="s" r="A20" s="3">
        <v>318</v>
      </c>
    </row>
    <row r="21" spans="1:5">
      <c t="s" r="A21" s="4">
        <v>335</v>
      </c>
      <c t="s" r="C21" s="4">
        <v>336</v>
      </c>
    </row>
    <row r="22" spans="1:5">
      <c t="s" r="A22" s="4">
        <v>337</v>
      </c>
    </row>
    <row r="23" spans="1:5">
      <c t="s" r="A23" s="3">
        <v>318</v>
      </c>
    </row>
    <row r="24" spans="1:5">
      <c t="s" r="A24" s="4">
        <v>338</v>
      </c>
      <c t="s" r="C24" s="4">
        <v>339</v>
      </c>
      <c t="s" r="D24" s="4">
        <v>340</v>
      </c>
      <c t="s" r="E24" s="4">
        <v>340</v>
      </c>
    </row>
    <row r="25" spans="1:5">
      <c t="s" r="A25" s="4">
        <v>327</v>
      </c>
      <c t="n" r="E25" s="7">
        <v>0</v>
      </c>
    </row>
    <row r="26" spans="1:5">
      <c t="s" r="A26" s="4">
        <v>341</v>
      </c>
    </row>
    <row r="27" spans="1:5">
      <c t="s" r="A27" s="3">
        <v>318</v>
      </c>
    </row>
    <row r="28" spans="1:5">
      <c t="s" r="A28" s="4">
        <v>327</v>
      </c>
      <c t="n" r="E28" s="7">
        <v>1200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4">
        <v>343</v>
      </c>
    </row>
    <row r="4" spans="1:2">
      <c t="s" r="A4" s="3">
        <v>344</v>
      </c>
    </row>
    <row r="5" spans="1:2">
      <c t="s" r="A5" s="4">
        <v>331</v>
      </c>
      <c t="s" r="B5" s="4">
        <v>345</v>
      </c>
    </row>
    <row r="6" spans="1:2">
      <c t="s" r="A6" s="4">
        <v>346</v>
      </c>
    </row>
    <row r="7" spans="1:2">
      <c t="s" r="A7" s="3">
        <v>344</v>
      </c>
    </row>
    <row r="8" spans="1:2">
      <c t="s" r="A8" s="4">
        <v>331</v>
      </c>
      <c t="s" r="B8" s="4">
        <v>345</v>
      </c>
    </row>
    <row r="9" spans="1:2">
      <c t="s" r="A9" s="4">
        <v>347</v>
      </c>
    </row>
    <row r="10" spans="1:2">
      <c t="s" r="A10" s="3">
        <v>344</v>
      </c>
    </row>
    <row r="11" spans="1:2">
      <c t="s" r="A11" s="4">
        <v>331</v>
      </c>
      <c t="s" r="B11" s="4">
        <v>348</v>
      </c>
    </row>
    <row r="12" spans="1:2">
      <c t="s" r="A12" s="4">
        <v>349</v>
      </c>
    </row>
    <row r="13" spans="1:2">
      <c t="s" r="A13" s="3">
        <v>344</v>
      </c>
    </row>
    <row r="14" spans="1:2">
      <c t="s" r="A14" s="4">
        <v>350</v>
      </c>
      <c t="s" r="B14" s="4">
        <v>351</v>
      </c>
    </row>
    <row r="15" spans="1:2">
      <c t="s" r="A15" s="4">
        <v>352</v>
      </c>
    </row>
    <row r="16" spans="1:2">
      <c t="s" r="A16" s="3">
        <v>344</v>
      </c>
    </row>
    <row r="17" spans="1:2">
      <c t="s" r="A17" s="4">
        <v>331</v>
      </c>
      <c t="s" r="B17"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53</v>
      </c>
      <c t="s" r="C1" s="2">
        <v>1</v>
      </c>
    </row>
    <row r="2" spans="1:5">
      <c t="s" r="C2" s="2">
        <v>2</v>
      </c>
      <c t="s" r="D2" s="2">
        <v>32</v>
      </c>
      <c t="s" r="E2" s="2">
        <v>68</v>
      </c>
    </row>
    <row r="3" spans="1:5">
      <c t="s" r="A3" s="3">
        <v>354</v>
      </c>
    </row>
    <row r="4" spans="1:5">
      <c t="s" r="A4" s="4">
        <v>85</v>
      </c>
      <c t="n" r="C4" s="7">
        <v>-19420</v>
      </c>
      <c t="n" r="D4" s="7">
        <v>-20008</v>
      </c>
      <c t="n" r="E4" s="7">
        <v>-146404</v>
      </c>
    </row>
    <row r="5" spans="1:5">
      <c t="s" r="A5" s="3">
        <v>354</v>
      </c>
    </row>
    <row r="6" spans="1:5">
      <c t="s" r="A6" s="4">
        <v>355</v>
      </c>
      <c t="n" r="C6" s="6">
        <v>45197</v>
      </c>
      <c t="n" r="D6" s="6">
        <v>44454</v>
      </c>
      <c t="n" r="E6" s="6">
        <v>43528</v>
      </c>
    </row>
    <row r="7" spans="1:5">
      <c t="s" r="A7" s="3">
        <v>86</v>
      </c>
    </row>
    <row r="8" spans="1:5">
      <c t="s" r="A8" s="4">
        <v>356</v>
      </c>
      <c t="s" r="B8" s="4">
        <v>72</v>
      </c>
      <c t="n" r="C8" s="9">
        <v>-0.43</v>
      </c>
      <c t="n" r="D8" s="9">
        <v>-0.45</v>
      </c>
      <c t="n" r="E8" s="9">
        <v>-3.36</v>
      </c>
    </row>
    <row r="9" spans="1:5">
      <c t="s" r="A9" s="4">
        <v>357</v>
      </c>
      <c t="s" r="B9" s="4">
        <v>358</v>
      </c>
      <c t="n" r="C9" s="6">
        <v>5331</v>
      </c>
      <c t="n" r="D9" s="6">
        <v>8198</v>
      </c>
      <c t="n" r="E9" s="6">
        <v>8843</v>
      </c>
    </row>
    <row r="10" spans="1:5">
      <c t="n" r="A10"/>
    </row>
    <row r="11" spans="1:5">
      <c t="s" r="A11" s="4">
        <v>72</v>
      </c>
      <c t="s" r="B11" s="4">
        <v>359</v>
      </c>
    </row>
    <row r="12" spans="1:5">
      <c t="s" r="A12" s="4">
        <v>358</v>
      </c>
      <c t="s" r="B12" s="4">
        <v>360</v>
      </c>
    </row>
  </sheetData>
  <mergeCells count="5">
    <mergeCell ref="A1:B2"/>
    <mergeCell ref="C1:E1"/>
    <mergeCell ref="A10:D10"/>
    <mergeCell ref="B11:D11"/>
    <mergeCell ref="B12:D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32</v>
      </c>
    </row>
    <row r="2" spans="1:3">
      <c t="s" r="A2" s="3">
        <v>362</v>
      </c>
    </row>
    <row r="3" spans="1:3">
      <c t="s" r="A3" s="4">
        <v>363</v>
      </c>
      <c t="n" r="C3" s="7">
        <v>15049</v>
      </c>
    </row>
    <row r="4" spans="1:3">
      <c t="s" r="A4" s="4">
        <v>364</v>
      </c>
    </row>
    <row r="5" spans="1:3">
      <c t="s" r="A5" s="3">
        <v>362</v>
      </c>
    </row>
    <row r="6" spans="1:3">
      <c t="s" r="A6" s="4">
        <v>363</v>
      </c>
      <c t="n" r="C6" s="6">
        <v>49</v>
      </c>
    </row>
    <row r="7" spans="1:3">
      <c t="s" r="A7" s="4">
        <v>365</v>
      </c>
    </row>
    <row r="8" spans="1:3">
      <c t="s" r="A8" s="3">
        <v>362</v>
      </c>
    </row>
    <row r="9" spans="1:3">
      <c t="s" r="A9" s="4">
        <v>363</v>
      </c>
      <c t="n" r="B9" s="7">
        <v>15000</v>
      </c>
      <c t="n" r="C9" s="6">
        <v>15000</v>
      </c>
    </row>
    <row r="10" spans="1:3">
      <c t="s" r="A10" s="4">
        <v>366</v>
      </c>
    </row>
    <row r="11" spans="1:3">
      <c t="s" r="A11" s="3">
        <v>367</v>
      </c>
    </row>
    <row r="12" spans="1:3">
      <c t="s" r="A12" s="4">
        <v>368</v>
      </c>
      <c t="n" r="B12" s="6">
        <v>20203</v>
      </c>
      <c t="n" r="C12" s="6">
        <v>20156</v>
      </c>
    </row>
    <row r="13" spans="1:3">
      <c t="s" r="A13" s="4">
        <v>369</v>
      </c>
    </row>
    <row r="14" spans="1:3">
      <c t="s" r="A14" s="3">
        <v>367</v>
      </c>
    </row>
    <row r="15" spans="1:3">
      <c t="s" r="A15" s="4">
        <v>368</v>
      </c>
      <c t="n" r="B15" s="6">
        <v>20203</v>
      </c>
      <c t="n" r="C15" s="6">
        <v>20156</v>
      </c>
    </row>
    <row r="16" spans="1:3">
      <c t="s" r="A16" s="4">
        <v>370</v>
      </c>
    </row>
    <row r="17" spans="1:3">
      <c t="s" r="A17" s="3">
        <v>362</v>
      </c>
    </row>
    <row r="18" spans="1:3">
      <c t="s" r="A18" s="4">
        <v>363</v>
      </c>
      <c t="n" r="C18" s="6">
        <v>15049</v>
      </c>
    </row>
    <row r="19" spans="1:3">
      <c t="s" r="A19" s="4">
        <v>371</v>
      </c>
    </row>
    <row r="20" spans="1:3">
      <c t="s" r="A20" s="3">
        <v>362</v>
      </c>
    </row>
    <row r="21" spans="1:3">
      <c t="s" r="A21" s="4">
        <v>363</v>
      </c>
      <c t="n" r="C21" s="6">
        <v>49</v>
      </c>
    </row>
    <row r="22" spans="1:3">
      <c t="s" r="A22" s="4">
        <v>372</v>
      </c>
    </row>
    <row r="23" spans="1:3">
      <c t="s" r="A23" s="3">
        <v>362</v>
      </c>
    </row>
    <row r="24" spans="1:3">
      <c t="s" r="A24" s="4">
        <v>363</v>
      </c>
      <c t="n" r="B24" s="7">
        <v>15000</v>
      </c>
      <c t="n" r="C24" s="7">
        <v>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73</v>
      </c>
      <c t="s" r="B1" s="2">
        <v>1</v>
      </c>
    </row>
    <row r="2" spans="1:3">
      <c t="s" r="B2" s="2">
        <v>374</v>
      </c>
      <c t="s" r="C2" s="2">
        <v>375</v>
      </c>
    </row>
    <row r="3" spans="1:3">
      <c t="s" r="A3" s="3">
        <v>376</v>
      </c>
    </row>
    <row r="4" spans="1:3">
      <c t="s" r="A4" s="4">
        <v>377</v>
      </c>
      <c t="n" r="B4" s="7">
        <v>0</v>
      </c>
      <c t="n" r="C4" s="7">
        <v>0</v>
      </c>
    </row>
    <row r="5" spans="1:3">
      <c t="s" r="A5" s="4">
        <v>378</v>
      </c>
      <c t="n" r="B5" s="7">
        <v>0</v>
      </c>
      <c t="n" r="C5" s="7">
        <v>0</v>
      </c>
    </row>
    <row r="6" spans="1:3">
      <c t="s" r="A6" s="4">
        <v>379</v>
      </c>
      <c t="n" r="B6" s="6">
        <v>0</v>
      </c>
      <c t="n" r="C6" s="6">
        <v>0</v>
      </c>
    </row>
    <row r="7" spans="1:3">
      <c t="s" r="A7" s="4">
        <v>380</v>
      </c>
    </row>
    <row r="8" spans="1:3">
      <c t="s" r="A8" s="3">
        <v>376</v>
      </c>
    </row>
    <row r="9" spans="1:3">
      <c t="s" r="A9" s="4">
        <v>381</v>
      </c>
      <c t="n" r="B9" s="7">
        <v>2500000</v>
      </c>
    </row>
    <row r="10" spans="1:3">
      <c t="s" r="A10" s="4">
        <v>382</v>
      </c>
    </row>
    <row r="11" spans="1:3">
      <c t="s" r="A11" s="3">
        <v>376</v>
      </c>
    </row>
    <row r="12" spans="1:3">
      <c t="s" r="A12" s="4">
        <v>383</v>
      </c>
      <c t="n" r="B12" s="6">
        <v>2500000</v>
      </c>
      <c t="n" r="C12" s="7">
        <v>2500000</v>
      </c>
    </row>
    <row r="13" spans="1:3">
      <c t="s" r="A13" s="4">
        <v>366</v>
      </c>
    </row>
    <row r="14" spans="1:3">
      <c t="s" r="A14" s="3">
        <v>376</v>
      </c>
    </row>
    <row r="15" spans="1:3">
      <c t="s" r="A15" s="4">
        <v>384</v>
      </c>
      <c t="n" r="B15" s="7">
        <v>20203000</v>
      </c>
      <c t="n" r="C15" s="7">
        <v>2015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2</v>
      </c>
    </row>
    <row r="2" spans="1:3">
      <c t="s" r="A2" s="3">
        <v>386</v>
      </c>
    </row>
    <row r="3" spans="1:3">
      <c t="s" r="A3" s="4">
        <v>142</v>
      </c>
      <c t="n" r="B3" s="7">
        <v>49503</v>
      </c>
      <c t="n" r="C3" s="7">
        <v>48304</v>
      </c>
    </row>
    <row r="4" spans="1:3">
      <c t="s" r="A4" s="4">
        <v>387</v>
      </c>
      <c t="n" r="B4" s="6">
        <v>-441</v>
      </c>
      <c t="n" r="C4" s="6">
        <v>-440</v>
      </c>
    </row>
    <row r="5" spans="1:3">
      <c t="s" r="A5" s="4">
        <v>388</v>
      </c>
      <c t="n" r="B5" s="6">
        <v>-1844</v>
      </c>
      <c t="n" r="C5" s="6">
        <v>-1624</v>
      </c>
    </row>
    <row r="6" spans="1:3">
      <c t="s" r="A6" s="4">
        <v>113</v>
      </c>
      <c t="n" r="B6" s="7">
        <v>47218</v>
      </c>
      <c t="n" r="C6" s="7">
        <v>462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32</v>
      </c>
    </row>
    <row r="2" spans="1:3">
      <c t="s" r="A2" s="3">
        <v>344</v>
      </c>
    </row>
    <row r="3" spans="1:3">
      <c t="s" r="A3" s="4">
        <v>390</v>
      </c>
      <c t="n" r="B3" s="7">
        <v>60582</v>
      </c>
      <c t="n" r="C3" s="7">
        <v>55721</v>
      </c>
    </row>
    <row r="4" spans="1:3">
      <c t="s" r="A4" s="4">
        <v>391</v>
      </c>
      <c t="n" r="B4" s="6">
        <v>-52904</v>
      </c>
      <c t="n" r="C4" s="6">
        <v>-47156</v>
      </c>
    </row>
    <row r="5" spans="1:3">
      <c t="s" r="A5" s="4">
        <v>392</v>
      </c>
      <c t="n" r="B5" s="6">
        <v>7678</v>
      </c>
      <c t="n" r="C5" s="6">
        <v>8565</v>
      </c>
    </row>
    <row r="6" spans="1:3">
      <c t="s" r="A6" s="4">
        <v>343</v>
      </c>
    </row>
    <row r="7" spans="1:3">
      <c t="s" r="A7" s="3">
        <v>344</v>
      </c>
    </row>
    <row r="8" spans="1:3">
      <c t="s" r="A8" s="4">
        <v>390</v>
      </c>
      <c t="n" r="B8" s="6">
        <v>14673</v>
      </c>
      <c t="n" r="C8" s="6">
        <v>13656</v>
      </c>
    </row>
    <row r="9" spans="1:3">
      <c t="s" r="A9" s="4">
        <v>352</v>
      </c>
    </row>
    <row r="10" spans="1:3">
      <c t="s" r="A10" s="3">
        <v>344</v>
      </c>
    </row>
    <row r="11" spans="1:3">
      <c t="s" r="A11" s="4">
        <v>390</v>
      </c>
      <c t="n" r="B11" s="6">
        <v>11191</v>
      </c>
      <c t="n" r="C11" s="6">
        <v>11079</v>
      </c>
    </row>
    <row r="12" spans="1:3">
      <c t="s" r="A12" s="4">
        <v>393</v>
      </c>
    </row>
    <row r="13" spans="1:3">
      <c t="s" r="A13" s="3">
        <v>344</v>
      </c>
    </row>
    <row r="14" spans="1:3">
      <c t="s" r="A14" s="4">
        <v>390</v>
      </c>
      <c t="n" r="B14" s="6">
        <v>3240</v>
      </c>
      <c t="n" r="C14" s="6">
        <v>3124</v>
      </c>
    </row>
    <row r="15" spans="1:3">
      <c t="s" r="A15" s="4">
        <v>349</v>
      </c>
    </row>
    <row r="16" spans="1:3">
      <c t="s" r="A16" s="3">
        <v>344</v>
      </c>
    </row>
    <row r="17" spans="1:3">
      <c t="s" r="A17" s="4">
        <v>390</v>
      </c>
      <c t="n" r="B17" s="6">
        <v>1957</v>
      </c>
      <c t="n" r="C17" s="6">
        <v>1806</v>
      </c>
    </row>
    <row r="18" spans="1:3">
      <c t="s" r="A18" s="4">
        <v>394</v>
      </c>
    </row>
    <row r="19" spans="1:3">
      <c t="s" r="A19" s="3">
        <v>344</v>
      </c>
    </row>
    <row r="20" spans="1:3">
      <c t="s" r="A20" s="4">
        <v>390</v>
      </c>
      <c t="n" r="B20" s="7">
        <v>29521</v>
      </c>
      <c t="n" r="C20" s="7">
        <v>260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5</v>
      </c>
      <c t="s" r="B1" s="2">
        <v>1</v>
      </c>
    </row>
    <row r="2" spans="1:4">
      <c t="s" r="B2" s="2">
        <v>2</v>
      </c>
      <c t="s" r="C2" s="2">
        <v>32</v>
      </c>
      <c t="s" r="D2" s="2">
        <v>68</v>
      </c>
    </row>
    <row r="3" spans="1:4">
      <c t="s" r="A3" s="3">
        <v>396</v>
      </c>
    </row>
    <row r="4" spans="1:4">
      <c t="s" r="A4" s="4">
        <v>397</v>
      </c>
      <c t="n" r="B4" s="10">
        <v>3.8</v>
      </c>
      <c t="n" r="C4" s="7">
        <v>4</v>
      </c>
      <c t="n" r="D4" s="10">
        <v>3.9</v>
      </c>
    </row>
    <row r="5" spans="1:4">
      <c t="s" r="A5" s="4">
        <v>398</v>
      </c>
      <c t="n" r="B5" s="10">
        <v>2.4</v>
      </c>
      <c t="n" r="C5" s="10">
        <v>2.4</v>
      </c>
      <c t="n" r="D5" s="10">
        <v>2.6</v>
      </c>
    </row>
    <row r="6" spans="1:4">
      <c t="s" r="A6" s="4">
        <v>399</v>
      </c>
    </row>
    <row r="7" spans="1:4">
      <c t="s" r="A7" s="3">
        <v>396</v>
      </c>
    </row>
    <row r="8" spans="1:4">
      <c t="s" r="A8" s="4">
        <v>400</v>
      </c>
      <c t="s" r="B8" s="4">
        <v>401</v>
      </c>
    </row>
    <row r="9" spans="1:4">
      <c t="s" r="A9" s="4">
        <v>402</v>
      </c>
      <c t="n" r="B9" s="7">
        <v>10</v>
      </c>
    </row>
    <row r="10" spans="1:4">
      <c t="s" r="A10" s="4">
        <v>36</v>
      </c>
      <c t="n" r="B10" s="6">
        <v>1</v>
      </c>
    </row>
    <row r="11" spans="1:4">
      <c t="s" r="A11" s="4">
        <v>41</v>
      </c>
      <c t="n" r="B11" s="11">
        <v>8.300000000000001</v>
      </c>
    </row>
    <row r="12" spans="1:4">
      <c t="s" r="A12" s="4">
        <v>403</v>
      </c>
      <c t="n" r="B12" s="10">
        <v>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t="s" r="A1" s="1">
        <v>67</v>
      </c>
      <c t="s" r="C1" s="2">
        <v>1</v>
      </c>
    </row>
    <row r="2" spans="1:5">
      <c t="s" r="C2" s="2">
        <v>2</v>
      </c>
      <c t="s" r="D2" s="2">
        <v>32</v>
      </c>
      <c t="s" r="E2" s="2">
        <v>68</v>
      </c>
    </row>
    <row r="3" spans="1:5">
      <c t="s" r="A3" s="3">
        <v>69</v>
      </c>
    </row>
    <row r="4" spans="1:5">
      <c t="s" r="A4" s="4">
        <v>70</v>
      </c>
      <c t="n" r="C4" s="7">
        <v>297706000</v>
      </c>
      <c t="n" r="D4" s="7">
        <v>282140000</v>
      </c>
      <c t="n" r="E4" s="7">
        <v>282549000</v>
      </c>
    </row>
    <row r="5" spans="1:5">
      <c t="s" r="A5" s="4">
        <v>71</v>
      </c>
      <c t="s" r="B5" s="4">
        <v>72</v>
      </c>
      <c t="n" r="C5" s="6">
        <v>270963000</v>
      </c>
      <c t="n" r="D5" s="6">
        <v>252002000</v>
      </c>
      <c t="n" r="E5" s="6">
        <v>241907000</v>
      </c>
    </row>
    <row r="6" spans="1:5">
      <c t="s" r="A6" s="4">
        <v>73</v>
      </c>
      <c t="n" r="C6" s="6">
        <v>26743000</v>
      </c>
      <c t="n" r="D6" s="6">
        <v>30138000</v>
      </c>
      <c t="n" r="E6" s="6">
        <v>40642000</v>
      </c>
    </row>
    <row r="7" spans="1:5">
      <c t="s" r="A7" s="3">
        <v>74</v>
      </c>
    </row>
    <row r="8" spans="1:5">
      <c t="s" r="A8" s="4">
        <v>75</v>
      </c>
      <c t="s" r="B8" s="4">
        <v>72</v>
      </c>
      <c t="n" r="C8" s="6">
        <v>16431000</v>
      </c>
      <c t="n" r="D8" s="6">
        <v>17948000</v>
      </c>
      <c t="n" r="E8" s="6">
        <v>19548000</v>
      </c>
    </row>
    <row r="9" spans="1:5">
      <c t="s" r="A9" s="4">
        <v>76</v>
      </c>
      <c t="s" r="B9" s="4">
        <v>72</v>
      </c>
      <c t="n" r="C9" s="6">
        <v>12020000</v>
      </c>
      <c t="n" r="D9" s="6">
        <v>14544000</v>
      </c>
      <c t="n" r="E9" s="6">
        <v>16385000</v>
      </c>
    </row>
    <row r="10" spans="1:5">
      <c t="s" r="A10" s="4">
        <v>77</v>
      </c>
      <c t="s" r="B10" s="4">
        <v>72</v>
      </c>
      <c t="n" r="C10" s="6">
        <v>17166000</v>
      </c>
      <c t="n" r="D10" s="6">
        <v>16823000</v>
      </c>
      <c t="n" r="E10" s="6">
        <v>17046000</v>
      </c>
    </row>
    <row r="11" spans="1:5">
      <c t="s" r="A11" s="4">
        <v>78</v>
      </c>
      <c t="n" r="C11" s="6">
        <v>0</v>
      </c>
      <c t="n" r="D11" s="6">
        <v>0</v>
      </c>
      <c t="n" r="E11" s="6">
        <v>95641000</v>
      </c>
    </row>
    <row r="12" spans="1:5">
      <c t="s" r="A12" s="4">
        <v>79</v>
      </c>
      <c t="n" r="C12" s="6">
        <v>-18874000</v>
      </c>
      <c t="n" r="D12" s="6">
        <v>-19177000</v>
      </c>
      <c t="n" r="E12" s="6">
        <v>-107978000</v>
      </c>
    </row>
    <row r="13" spans="1:5">
      <c t="s" r="A13" s="4">
        <v>80</v>
      </c>
      <c t="n" r="C13" s="6">
        <v>61000</v>
      </c>
      <c t="n" r="D13" s="6">
        <v>72000</v>
      </c>
      <c t="n" r="E13" s="6">
        <v>115000</v>
      </c>
    </row>
    <row r="14" spans="1:5">
      <c t="s" r="A14" s="4">
        <v>81</v>
      </c>
      <c t="n" r="C14" s="6">
        <v>-585000</v>
      </c>
      <c t="n" r="D14" s="6">
        <v>-3818000</v>
      </c>
      <c t="n" r="E14" s="6">
        <v>-3825000</v>
      </c>
    </row>
    <row r="15" spans="1:5">
      <c t="s" r="A15" s="4">
        <v>82</v>
      </c>
      <c t="n" r="C15" s="6">
        <v>112000</v>
      </c>
      <c t="n" r="D15" s="6">
        <v>2671000</v>
      </c>
      <c t="n" r="E15" s="6">
        <v>1493000</v>
      </c>
    </row>
    <row r="16" spans="1:5">
      <c t="s" r="A16" s="4">
        <v>83</v>
      </c>
      <c t="n" r="C16" s="6">
        <v>-19286000</v>
      </c>
      <c t="n" r="D16" s="6">
        <v>-20252000</v>
      </c>
      <c t="n" r="E16" s="6">
        <v>-110195000</v>
      </c>
    </row>
    <row r="17" spans="1:5">
      <c t="s" r="A17" s="4">
        <v>84</v>
      </c>
      <c t="n" r="C17" s="6">
        <v>-134000</v>
      </c>
      <c t="n" r="D17" s="6">
        <v>244000</v>
      </c>
      <c t="n" r="E17" s="6">
        <v>-36209000</v>
      </c>
    </row>
    <row r="18" spans="1:5">
      <c t="s" r="A18" s="4">
        <v>85</v>
      </c>
      <c t="n" r="C18" s="7">
        <v>-19420000</v>
      </c>
      <c t="n" r="D18" s="7">
        <v>-20008000</v>
      </c>
      <c t="n" r="E18" s="7">
        <v>-146404000</v>
      </c>
    </row>
    <row r="19" spans="1:5">
      <c t="s" r="A19" s="3">
        <v>86</v>
      </c>
    </row>
    <row r="20" spans="1:5">
      <c t="s" r="A20" s="4">
        <v>87</v>
      </c>
      <c t="n" r="C20" s="9">
        <v>-0.43</v>
      </c>
      <c t="n" r="D20" s="9">
        <v>-0.45</v>
      </c>
      <c t="n" r="E20" s="9">
        <v>-3.36</v>
      </c>
    </row>
    <row r="21" spans="1:5">
      <c t="s" r="A21" s="4">
        <v>88</v>
      </c>
      <c t="n" r="C21" s="9">
        <v>-0.43</v>
      </c>
      <c t="n" r="D21" s="9">
        <v>-0.45</v>
      </c>
      <c t="n" r="E21" s="9">
        <v>-3.36</v>
      </c>
    </row>
    <row r="22" spans="1:5">
      <c t="s" r="A22" s="3">
        <v>89</v>
      </c>
    </row>
    <row r="23" spans="1:5">
      <c t="s" r="A23" s="4">
        <v>87</v>
      </c>
      <c t="n" r="C23" s="6">
        <v>45197</v>
      </c>
      <c t="n" r="D23" s="6">
        <v>44454</v>
      </c>
      <c t="n" r="E23" s="6">
        <v>43528</v>
      </c>
    </row>
    <row r="24" spans="1:5">
      <c t="s" r="A24" s="4">
        <v>88</v>
      </c>
      <c t="n" r="C24" s="6">
        <v>45197</v>
      </c>
      <c t="n" r="D24" s="6">
        <v>44454</v>
      </c>
      <c t="n" r="E24" s="6">
        <v>43528</v>
      </c>
    </row>
    <row r="25" spans="1:5">
      <c t="n" r="A25"/>
    </row>
    <row r="26" spans="1:5">
      <c t="s" r="A26" s="4">
        <v>72</v>
      </c>
      <c t="s" r="B26" s="4">
        <v>90</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32</v>
      </c>
    </row>
    <row r="2" spans="1:3">
      <c t="s" r="A2" s="3">
        <v>405</v>
      </c>
    </row>
    <row r="3" spans="1:3">
      <c t="s" r="A3" s="4">
        <v>406</v>
      </c>
      <c t="n" r="B3" s="7">
        <v>3332</v>
      </c>
      <c t="n" r="C3" s="7">
        <v>9719</v>
      </c>
    </row>
    <row r="4" spans="1:3">
      <c t="s" r="A4" s="4">
        <v>407</v>
      </c>
      <c t="n" r="B4" s="6">
        <v>3399</v>
      </c>
      <c t="n" r="C4" s="6">
        <v>1571</v>
      </c>
    </row>
    <row r="5" spans="1:3">
      <c t="s" r="A5" s="4">
        <v>408</v>
      </c>
      <c t="n" r="B5" s="6">
        <v>324</v>
      </c>
      <c t="n" r="C5" s="6">
        <v>379</v>
      </c>
    </row>
    <row r="6" spans="1:3">
      <c t="s" r="A6" s="4">
        <v>113</v>
      </c>
      <c t="n" r="B6" s="7">
        <v>7055</v>
      </c>
      <c t="n" r="C6" s="7">
        <v>116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32</v>
      </c>
    </row>
    <row r="2" spans="1:3">
      <c t="s" r="A2" s="3">
        <v>410</v>
      </c>
    </row>
    <row r="3" spans="1:3">
      <c t="s" r="A3" s="4">
        <v>411</v>
      </c>
      <c t="n" r="B3" s="7">
        <v>17858</v>
      </c>
      <c t="n" r="C3" s="7">
        <v>14728</v>
      </c>
    </row>
    <row r="4" spans="1:3">
      <c t="s" r="A4" s="4">
        <v>412</v>
      </c>
      <c t="n" r="B4" s="6">
        <v>5468</v>
      </c>
      <c t="n" r="C4" s="6">
        <v>8007</v>
      </c>
    </row>
    <row r="5" spans="1:3">
      <c t="s" r="A5" s="4">
        <v>413</v>
      </c>
      <c t="n" r="B5" s="6">
        <v>4379</v>
      </c>
      <c t="n" r="C5" s="6">
        <v>4411</v>
      </c>
    </row>
    <row r="6" spans="1:3">
      <c t="s" r="A6" s="4">
        <v>113</v>
      </c>
      <c t="n" r="B6" s="7">
        <v>27705</v>
      </c>
      <c t="n" r="C6" s="7">
        <v>271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32</v>
      </c>
    </row>
    <row r="2" spans="1:3">
      <c t="s" r="A2" s="3">
        <v>396</v>
      </c>
    </row>
    <row r="3" spans="1:3">
      <c t="s" r="A3" s="4">
        <v>415</v>
      </c>
      <c t="n" r="B3" s="7">
        <v>166589</v>
      </c>
      <c t="n" r="C3" s="7">
        <v>167493</v>
      </c>
    </row>
    <row r="4" spans="1:3">
      <c t="s" r="A4" s="4">
        <v>416</v>
      </c>
      <c t="n" r="B4" s="6">
        <v>-156508</v>
      </c>
      <c t="n" r="C4" s="6">
        <v>-148463</v>
      </c>
    </row>
    <row r="5" spans="1:3">
      <c t="s" r="A5" s="4">
        <v>417</v>
      </c>
      <c t="n" r="B5" s="6">
        <v>10081</v>
      </c>
      <c t="n" r="C5" s="6">
        <v>19030</v>
      </c>
    </row>
    <row r="6" spans="1:3">
      <c t="s" r="A6" s="4">
        <v>418</v>
      </c>
    </row>
    <row r="7" spans="1:3">
      <c t="s" r="A7" s="3">
        <v>396</v>
      </c>
    </row>
    <row r="8" spans="1:3">
      <c t="s" r="A8" s="4">
        <v>415</v>
      </c>
      <c t="n" r="B8" s="6">
        <v>36669</v>
      </c>
      <c t="n" r="C8" s="6">
        <v>37056</v>
      </c>
    </row>
    <row r="9" spans="1:3">
      <c t="s" r="A9" s="4">
        <v>416</v>
      </c>
      <c t="n" r="B9" s="6">
        <v>-35648</v>
      </c>
      <c t="n" r="C9" s="6">
        <v>-33916</v>
      </c>
    </row>
    <row r="10" spans="1:3">
      <c t="s" r="A10" s="4">
        <v>417</v>
      </c>
      <c t="n" r="B10" s="6">
        <v>1021</v>
      </c>
      <c t="n" r="C10" s="6">
        <v>3140</v>
      </c>
    </row>
    <row r="11" spans="1:3">
      <c t="s" r="A11" s="4">
        <v>419</v>
      </c>
    </row>
    <row r="12" spans="1:3">
      <c t="s" r="A12" s="3">
        <v>396</v>
      </c>
    </row>
    <row r="13" spans="1:3">
      <c t="s" r="A13" s="4">
        <v>415</v>
      </c>
      <c t="n" r="B13" s="6">
        <v>61717</v>
      </c>
      <c t="n" r="C13" s="6">
        <v>62162</v>
      </c>
    </row>
    <row r="14" spans="1:3">
      <c t="s" r="A14" s="4">
        <v>416</v>
      </c>
      <c t="n" r="B14" s="6">
        <v>-57778</v>
      </c>
      <c t="n" r="C14" s="6">
        <v>-54629</v>
      </c>
    </row>
    <row r="15" spans="1:3">
      <c t="s" r="A15" s="4">
        <v>417</v>
      </c>
      <c t="n" r="B15" s="6">
        <v>3939</v>
      </c>
      <c t="n" r="C15" s="6">
        <v>7533</v>
      </c>
    </row>
    <row r="16" spans="1:3">
      <c t="s" r="A16" s="4">
        <v>420</v>
      </c>
    </row>
    <row r="17" spans="1:3">
      <c t="s" r="A17" s="3">
        <v>396</v>
      </c>
    </row>
    <row r="18" spans="1:3">
      <c t="s" r="A18" s="4">
        <v>415</v>
      </c>
      <c t="n" r="B18" s="6">
        <v>31470</v>
      </c>
      <c t="n" r="C18" s="6">
        <v>31533</v>
      </c>
    </row>
    <row r="19" spans="1:3">
      <c t="s" r="A19" s="4">
        <v>416</v>
      </c>
      <c t="n" r="B19" s="6">
        <v>-27288</v>
      </c>
      <c t="n" r="C19" s="6">
        <v>-24697</v>
      </c>
    </row>
    <row r="20" spans="1:3">
      <c t="s" r="A20" s="4">
        <v>417</v>
      </c>
      <c t="n" r="B20" s="6">
        <v>4182</v>
      </c>
      <c t="n" r="C20" s="6">
        <v>6836</v>
      </c>
    </row>
    <row r="21" spans="1:3">
      <c t="s" r="A21" s="4">
        <v>421</v>
      </c>
    </row>
    <row r="22" spans="1:3">
      <c t="s" r="A22" s="3">
        <v>396</v>
      </c>
    </row>
    <row r="23" spans="1:3">
      <c t="s" r="A23" s="4">
        <v>415</v>
      </c>
      <c t="n" r="B23" s="6">
        <v>36733</v>
      </c>
      <c t="n" r="C23" s="6">
        <v>36742</v>
      </c>
    </row>
    <row r="24" spans="1:3">
      <c t="s" r="A24" s="4">
        <v>416</v>
      </c>
      <c t="n" r="B24" s="6">
        <v>-35794</v>
      </c>
      <c t="n" r="C24" s="6">
        <v>-35221</v>
      </c>
    </row>
    <row r="25" spans="1:3">
      <c t="s" r="A25" s="4">
        <v>417</v>
      </c>
      <c t="n" r="B25" s="7">
        <v>939</v>
      </c>
      <c t="n" r="C25" s="7">
        <v>15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2</v>
      </c>
      <c t="s" r="B1" s="2">
        <v>1</v>
      </c>
    </row>
    <row r="2" spans="1:4">
      <c t="s" r="B2" s="2">
        <v>2</v>
      </c>
      <c t="s" r="C2" s="2">
        <v>32</v>
      </c>
      <c t="s" r="D2" s="2">
        <v>68</v>
      </c>
    </row>
    <row r="3" spans="1:4">
      <c t="s" r="A3" s="3">
        <v>423</v>
      </c>
    </row>
    <row r="4" spans="1:4">
      <c t="s" r="A4" s="4">
        <v>424</v>
      </c>
      <c t="n" r="B4" s="7">
        <v>8900000</v>
      </c>
      <c t="n" r="C4" s="7">
        <v>12500000</v>
      </c>
      <c t="n" r="D4" s="7">
        <v>19600000</v>
      </c>
    </row>
    <row r="5" spans="1:4">
      <c t="s" r="A5" s="4">
        <v>39</v>
      </c>
      <c t="n" r="B5" s="6">
        <v>56118000</v>
      </c>
      <c t="n" r="C5" s="6">
        <v>56118000</v>
      </c>
      <c t="n" r="D5" s="6">
        <v>55451000</v>
      </c>
    </row>
    <row r="6" spans="1:4">
      <c t="s" r="A6" s="4">
        <v>425</v>
      </c>
      <c t="n" r="B6" s="6">
        <v>0</v>
      </c>
      <c t="n" r="C6" s="6">
        <v>667000</v>
      </c>
    </row>
    <row r="7" spans="1:4">
      <c t="s" r="A7" s="4">
        <v>426</v>
      </c>
      <c t="n" r="C7" s="6">
        <v>500000</v>
      </c>
      <c t="n" r="D7" s="6">
        <v>875000</v>
      </c>
    </row>
    <row r="8" spans="1:4">
      <c t="s" r="A8" s="4">
        <v>78</v>
      </c>
      <c t="n" r="B8" s="7">
        <v>0</v>
      </c>
      <c t="n" r="C8" s="6">
        <v>0</v>
      </c>
      <c t="n" r="D8" s="7">
        <v>95641000</v>
      </c>
    </row>
    <row r="9" spans="1:4">
      <c t="s" r="A9" s="4">
        <v>427</v>
      </c>
    </row>
    <row r="10" spans="1:4">
      <c t="s" r="A10" s="3">
        <v>423</v>
      </c>
    </row>
    <row r="11" spans="1:4">
      <c t="s" r="A11" s="4">
        <v>426</v>
      </c>
      <c t="n" r="C11" s="6">
        <v>500000</v>
      </c>
    </row>
    <row r="12" spans="1:4">
      <c t="s" r="A12" s="4">
        <v>428</v>
      </c>
      <c t="n" r="C12" s="7">
        <v>300000</v>
      </c>
    </row>
    <row r="13" spans="1:4">
      <c t="s" r="A13" s="4">
        <v>429</v>
      </c>
      <c t="s" r="C13" s="4">
        <v>3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2</v>
      </c>
    </row>
    <row r="2" spans="1:3">
      <c t="s" r="A2" s="3">
        <v>190</v>
      </c>
    </row>
    <row r="3" spans="1:3">
      <c t="n" r="A3" s="6">
        <v>2017</v>
      </c>
      <c t="n" r="B3" s="7">
        <v>6119</v>
      </c>
    </row>
    <row r="4" spans="1:3">
      <c t="n" r="A4" s="6">
        <v>2018</v>
      </c>
      <c t="n" r="B4" s="6">
        <v>2238</v>
      </c>
    </row>
    <row r="5" spans="1:3">
      <c t="n" r="A5" s="6">
        <v>2019</v>
      </c>
      <c t="n" r="B5" s="6">
        <v>793</v>
      </c>
    </row>
    <row r="6" spans="1:3">
      <c t="n" r="A6" s="6">
        <v>2020</v>
      </c>
      <c t="n" r="B6" s="6">
        <v>761</v>
      </c>
    </row>
    <row r="7" spans="1:3">
      <c t="n" r="A7" s="6">
        <v>2021</v>
      </c>
      <c t="n" r="B7" s="6">
        <v>170</v>
      </c>
    </row>
    <row r="8" spans="1:3">
      <c t="s" r="A8" s="4">
        <v>417</v>
      </c>
      <c t="n" r="B8" s="7">
        <v>10081</v>
      </c>
      <c t="n" r="C8" s="7">
        <v>190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1</v>
      </c>
      <c t="s" r="B1" s="2">
        <v>1</v>
      </c>
    </row>
    <row r="2" spans="1:3">
      <c t="s" r="B2" s="2">
        <v>2</v>
      </c>
      <c t="s" r="C2" s="2">
        <v>32</v>
      </c>
    </row>
    <row r="3" spans="1:3">
      <c t="s" r="A3" s="3">
        <v>190</v>
      </c>
    </row>
    <row r="4" spans="1:3">
      <c t="s" r="A4" s="4">
        <v>432</v>
      </c>
      <c t="n" r="B4" s="7">
        <v>56118000</v>
      </c>
      <c t="n" r="C4" s="7">
        <v>55451000</v>
      </c>
    </row>
    <row r="5" spans="1:3">
      <c t="s" r="A5" s="4">
        <v>433</v>
      </c>
      <c t="n" r="B5" s="6">
        <v>0</v>
      </c>
      <c t="n" r="C5" s="6">
        <v>667000</v>
      </c>
    </row>
    <row r="6" spans="1:3">
      <c t="s" r="A6" s="4">
        <v>434</v>
      </c>
      <c t="n" r="B6" s="7">
        <v>56118000</v>
      </c>
      <c t="n" r="C6" s="7">
        <v>5611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5</v>
      </c>
      <c t="s" r="B1" s="2">
        <v>1</v>
      </c>
    </row>
    <row r="2" spans="1:4">
      <c t="s" r="B2" s="2">
        <v>2</v>
      </c>
      <c t="s" r="C2" s="2">
        <v>32</v>
      </c>
      <c t="s" r="D2" s="2">
        <v>68</v>
      </c>
    </row>
    <row r="3" spans="1:4">
      <c t="s" r="A3" s="3">
        <v>193</v>
      </c>
    </row>
    <row r="4" spans="1:4">
      <c t="s" r="A4" s="4">
        <v>436</v>
      </c>
      <c t="n" r="B4" s="7">
        <v>-18291</v>
      </c>
      <c t="n" r="C4" s="7">
        <v>-18917</v>
      </c>
      <c t="n" r="D4" s="7">
        <v>-109257</v>
      </c>
    </row>
    <row r="5" spans="1:4">
      <c t="s" r="A5" s="4">
        <v>437</v>
      </c>
      <c t="n" r="B5" s="6">
        <v>-995</v>
      </c>
      <c t="n" r="C5" s="6">
        <v>-1335</v>
      </c>
      <c t="n" r="D5" s="6">
        <v>-938</v>
      </c>
    </row>
    <row r="6" spans="1:4">
      <c t="s" r="A6" s="4">
        <v>83</v>
      </c>
      <c t="n" r="B6" s="7">
        <v>-19286</v>
      </c>
      <c t="n" r="C6" s="7">
        <v>-20252</v>
      </c>
      <c t="n" r="D6" s="7">
        <v>-1101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8</v>
      </c>
      <c t="s" r="B1" s="2">
        <v>1</v>
      </c>
    </row>
    <row r="2" spans="1:4">
      <c t="s" r="B2" s="2">
        <v>2</v>
      </c>
      <c t="s" r="C2" s="2">
        <v>32</v>
      </c>
      <c t="s" r="D2" s="2">
        <v>68</v>
      </c>
    </row>
    <row r="3" spans="1:4">
      <c t="s" r="A3" s="3">
        <v>439</v>
      </c>
    </row>
    <row r="4" spans="1:4">
      <c t="s" r="A4" s="4">
        <v>440</v>
      </c>
      <c t="n" r="B4" s="7">
        <v>-131</v>
      </c>
      <c t="n" r="C4" s="7">
        <v>-2140</v>
      </c>
      <c t="n" r="D4" s="7">
        <v>-8885</v>
      </c>
    </row>
    <row r="5" spans="1:4">
      <c t="s" r="A5" s="4">
        <v>441</v>
      </c>
      <c t="n" r="B5" s="6">
        <v>-23</v>
      </c>
      <c t="n" r="C5" s="6">
        <v>-149</v>
      </c>
      <c t="n" r="D5" s="6">
        <v>-374</v>
      </c>
    </row>
    <row r="6" spans="1:4">
      <c t="s" r="A6" s="4">
        <v>437</v>
      </c>
      <c t="n" r="B6" s="6">
        <v>271</v>
      </c>
      <c t="n" r="C6" s="6">
        <v>129</v>
      </c>
      <c t="n" r="D6" s="6">
        <v>361</v>
      </c>
    </row>
    <row r="7" spans="1:4">
      <c t="s" r="A7" s="4">
        <v>442</v>
      </c>
      <c t="n" r="B7" s="6">
        <v>117</v>
      </c>
      <c t="n" r="C7" s="6">
        <v>-2160</v>
      </c>
      <c t="n" r="D7" s="6">
        <v>-8898</v>
      </c>
    </row>
    <row r="8" spans="1:4">
      <c t="s" r="A8" s="3">
        <v>443</v>
      </c>
    </row>
    <row r="9" spans="1:4">
      <c t="s" r="A9" s="4">
        <v>440</v>
      </c>
      <c t="n" r="B9" s="6">
        <v>15</v>
      </c>
      <c t="n" r="C9" s="6">
        <v>1954</v>
      </c>
      <c t="n" r="D9" s="6">
        <v>42842</v>
      </c>
    </row>
    <row r="10" spans="1:4">
      <c t="s" r="A10" s="4">
        <v>441</v>
      </c>
      <c t="n" r="D10" s="6">
        <v>2265</v>
      </c>
    </row>
    <row r="11" spans="1:4">
      <c t="s" r="A11" s="4">
        <v>437</v>
      </c>
      <c t="n" r="B11" s="6">
        <v>2</v>
      </c>
      <c t="n" r="C11" s="6">
        <v>-38</v>
      </c>
    </row>
    <row r="12" spans="1:4">
      <c t="s" r="A12" s="4">
        <v>444</v>
      </c>
      <c t="n" r="B12" s="6">
        <v>17</v>
      </c>
      <c t="n" r="C12" s="6">
        <v>1916</v>
      </c>
      <c t="n" r="D12" s="6">
        <v>45107</v>
      </c>
    </row>
    <row r="13" spans="1:4">
      <c t="s" r="A13" s="4">
        <v>445</v>
      </c>
      <c t="n" r="B13" s="7">
        <v>134</v>
      </c>
      <c t="n" r="C13" s="7">
        <v>-244</v>
      </c>
      <c t="n" r="D13" s="7">
        <v>362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6</v>
      </c>
      <c t="s" r="B1" s="2">
        <v>1</v>
      </c>
    </row>
    <row r="2" spans="1:4">
      <c t="s" r="B2" s="2">
        <v>2</v>
      </c>
      <c t="s" r="C2" s="2">
        <v>32</v>
      </c>
      <c t="s" r="D2" s="2">
        <v>68</v>
      </c>
    </row>
    <row r="3" spans="1:4">
      <c t="s" r="A3" s="3">
        <v>193</v>
      </c>
    </row>
    <row r="4" spans="1:4">
      <c t="s" r="A4" s="4">
        <v>447</v>
      </c>
      <c t="s" r="B4" s="4">
        <v>448</v>
      </c>
      <c t="s" r="C4" s="4">
        <v>448</v>
      </c>
      <c t="s" r="D4" s="4">
        <v>448</v>
      </c>
    </row>
    <row r="5" spans="1:4">
      <c t="s" r="A5" s="4">
        <v>449</v>
      </c>
      <c t="s" r="B5" s="4">
        <v>450</v>
      </c>
      <c t="s" r="C5" s="4">
        <v>451</v>
      </c>
      <c t="s" r="D5" s="4">
        <v>452</v>
      </c>
    </row>
    <row r="6" spans="1:4">
      <c t="s" r="A6" s="4">
        <v>453</v>
      </c>
      <c t="s" r="B6" s="4">
        <v>454</v>
      </c>
      <c t="s" r="C6" s="4">
        <v>454</v>
      </c>
      <c t="s" r="D6" s="4">
        <v>455</v>
      </c>
    </row>
    <row r="7" spans="1:4">
      <c t="s" r="A7" s="4">
        <v>456</v>
      </c>
      <c t="s" r="B7" s="4">
        <v>457</v>
      </c>
      <c t="s" r="C7" s="4">
        <v>458</v>
      </c>
      <c t="s" r="D7" s="4">
        <v>459</v>
      </c>
    </row>
    <row r="8" spans="1:4">
      <c t="s" r="A8" s="4">
        <v>460</v>
      </c>
      <c t="s" r="B8" s="4">
        <v>461</v>
      </c>
      <c t="s" r="C8" s="4">
        <v>462</v>
      </c>
      <c t="s" r="D8" s="4">
        <v>463</v>
      </c>
    </row>
    <row r="9" spans="1:4">
      <c t="s" r="A9" s="4">
        <v>78</v>
      </c>
      <c t="s" r="D9" s="4">
        <v>464</v>
      </c>
    </row>
    <row r="10" spans="1:4">
      <c t="s" r="A10" s="4">
        <v>465</v>
      </c>
      <c t="s" r="B10" s="4">
        <v>466</v>
      </c>
      <c t="s" r="C10" s="4">
        <v>467</v>
      </c>
      <c t="s" r="D10" s="4">
        <v>468</v>
      </c>
    </row>
    <row r="11" spans="1:4">
      <c t="s" r="A11" s="4">
        <v>469</v>
      </c>
      <c t="s" r="B11" s="4">
        <v>470</v>
      </c>
      <c t="s" r="C11" s="4">
        <v>471</v>
      </c>
      <c t="s" r="D11" s="4">
        <v>472</v>
      </c>
    </row>
    <row r="12" spans="1:4">
      <c t="s" r="A12" s="4">
        <v>473</v>
      </c>
      <c t="s" r="B12" s="4">
        <v>472</v>
      </c>
      <c t="s" r="C12" s="4">
        <v>474</v>
      </c>
      <c t="s" r="D12" s="4">
        <v>4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6</v>
      </c>
      <c t="s" r="B1" s="2">
        <v>1</v>
      </c>
    </row>
    <row r="2" spans="1:3">
      <c t="s" r="B2" s="2">
        <v>2</v>
      </c>
      <c t="s" r="C2" s="2">
        <v>32</v>
      </c>
    </row>
    <row r="3" spans="1:3">
      <c t="s" r="A3" s="3">
        <v>477</v>
      </c>
    </row>
    <row r="4" spans="1:3">
      <c t="s" r="A4" s="4">
        <v>478</v>
      </c>
      <c t="n" r="C4" s="7">
        <v>3091</v>
      </c>
    </row>
    <row r="5" spans="1:3">
      <c t="s" r="A5" s="4">
        <v>479</v>
      </c>
      <c t="n" r="C5" s="6">
        <v>1942</v>
      </c>
    </row>
    <row r="6" spans="1:3">
      <c t="s" r="A6" s="4">
        <v>469</v>
      </c>
      <c t="n" r="C6" s="6">
        <v>74</v>
      </c>
    </row>
    <row r="7" spans="1:3">
      <c t="s" r="A7" s="4">
        <v>480</v>
      </c>
      <c t="n" r="C7" s="6">
        <v>5107</v>
      </c>
    </row>
    <row r="8" spans="1:3">
      <c t="s" r="A8" s="4">
        <v>481</v>
      </c>
      <c t="n" r="C8" s="6">
        <v>-4940</v>
      </c>
    </row>
    <row r="9" spans="1:3">
      <c t="s" r="A9" s="4">
        <v>482</v>
      </c>
      <c t="n" r="C9" s="6">
        <v>166</v>
      </c>
    </row>
    <row r="10" spans="1:3">
      <c t="s" r="A10" s="3">
        <v>483</v>
      </c>
    </row>
    <row r="11" spans="1:3">
      <c t="s" r="A11" s="4">
        <v>478</v>
      </c>
      <c t="n" r="B11" s="7">
        <v>3309</v>
      </c>
      <c t="n" r="C11" s="6">
        <v>1134</v>
      </c>
    </row>
    <row r="12" spans="1:3">
      <c t="s" r="A12" s="4">
        <v>479</v>
      </c>
      <c t="n" r="B12" s="6">
        <v>5885</v>
      </c>
      <c t="n" r="C12" s="6">
        <v>5825</v>
      </c>
    </row>
    <row r="13" spans="1:3">
      <c t="s" r="A13" s="4">
        <v>484</v>
      </c>
      <c t="n" r="B13" s="6">
        <v>47850</v>
      </c>
      <c t="n" r="C13" s="6">
        <v>53261</v>
      </c>
    </row>
    <row r="14" spans="1:3">
      <c t="s" r="A14" s="4">
        <v>485</v>
      </c>
      <c t="n" r="B14" s="6">
        <v>18812</v>
      </c>
      <c t="n" r="C14" s="6">
        <v>5717</v>
      </c>
    </row>
    <row r="15" spans="1:3">
      <c t="s" r="A15" s="4">
        <v>486</v>
      </c>
      <c t="n" r="C15" s="6">
        <v>-702</v>
      </c>
    </row>
    <row r="16" spans="1:3">
      <c t="s" r="A16" s="4">
        <v>486</v>
      </c>
      <c t="n" r="B16" s="6">
        <v>9</v>
      </c>
    </row>
    <row r="17" spans="1:3">
      <c t="s" r="A17" s="4">
        <v>487</v>
      </c>
      <c t="n" r="B17" s="6">
        <v>3874</v>
      </c>
      <c t="n" r="C17" s="6">
        <v>2785</v>
      </c>
    </row>
    <row r="18" spans="1:3">
      <c t="s" r="A18" s="4">
        <v>469</v>
      </c>
      <c t="n" r="B18" s="6">
        <v>91</v>
      </c>
      <c t="n" r="C18" s="6">
        <v>93</v>
      </c>
    </row>
    <row r="19" spans="1:3">
      <c t="s" r="A19" s="4">
        <v>488</v>
      </c>
      <c t="n" r="B19" s="6">
        <v>79830</v>
      </c>
      <c t="n" r="C19" s="6">
        <v>68113</v>
      </c>
    </row>
    <row r="20" spans="1:3">
      <c t="s" r="A20" s="4">
        <v>489</v>
      </c>
      <c t="n" r="B20" s="6">
        <v>-79868</v>
      </c>
      <c t="n" r="C20" s="6">
        <v>-68301</v>
      </c>
    </row>
    <row r="21" spans="1:3">
      <c t="s" r="A21" s="4">
        <v>490</v>
      </c>
      <c t="n" r="B21" s="6">
        <v>-38</v>
      </c>
      <c t="n" r="C21" s="6">
        <v>-188</v>
      </c>
    </row>
    <row r="22" spans="1:3">
      <c t="s" r="A22" s="4">
        <v>491</v>
      </c>
      <c t="n" r="B22" s="7">
        <v>-38</v>
      </c>
      <c t="n" r="C22" s="7">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1</v>
      </c>
      <c t="s" r="B1" s="2">
        <v>1</v>
      </c>
    </row>
    <row r="2" spans="1:4">
      <c t="s" r="B2" s="2">
        <v>2</v>
      </c>
      <c t="s" r="C2" s="2">
        <v>32</v>
      </c>
      <c t="s" r="D2" s="2">
        <v>68</v>
      </c>
    </row>
    <row r="3" spans="1:4">
      <c t="s" r="A3" s="4">
        <v>92</v>
      </c>
    </row>
    <row r="4" spans="1:4">
      <c t="s" r="A4" s="4">
        <v>93</v>
      </c>
      <c t="n" r="B4" s="7">
        <v>3780</v>
      </c>
      <c t="n" r="C4" s="7">
        <v>3120</v>
      </c>
      <c t="n" r="D4" s="7">
        <v>2767</v>
      </c>
    </row>
    <row r="5" spans="1:4">
      <c t="s" r="A5" s="4">
        <v>94</v>
      </c>
    </row>
    <row r="6" spans="1:4">
      <c t="s" r="A6" s="4">
        <v>93</v>
      </c>
      <c t="n" r="B6" s="6">
        <v>2340</v>
      </c>
      <c t="n" r="C6" s="6">
        <v>2395</v>
      </c>
      <c t="n" r="D6" s="6">
        <v>2429</v>
      </c>
    </row>
    <row r="7" spans="1:4">
      <c t="s" r="A7" s="4">
        <v>95</v>
      </c>
    </row>
    <row r="8" spans="1:4">
      <c t="s" r="A8" s="4">
        <v>93</v>
      </c>
      <c t="n" r="B8" s="6">
        <v>1825</v>
      </c>
      <c t="n" r="C8" s="6">
        <v>2144</v>
      </c>
      <c t="n" r="D8" s="6">
        <v>2937</v>
      </c>
    </row>
    <row r="9" spans="1:4">
      <c t="s" r="A9" s="4">
        <v>96</v>
      </c>
    </row>
    <row r="10" spans="1:4">
      <c t="s" r="A10" s="4">
        <v>93</v>
      </c>
      <c t="n" r="B10" s="7">
        <v>3023</v>
      </c>
      <c t="n" r="C10" s="7">
        <v>2196</v>
      </c>
      <c t="n" r="D10" s="7">
        <v>2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2</v>
      </c>
      <c t="s" r="B1" s="2">
        <v>1</v>
      </c>
    </row>
    <row r="2" spans="1:3">
      <c t="s" r="B2" s="2">
        <v>2</v>
      </c>
      <c t="s" r="C2" s="2">
        <v>32</v>
      </c>
    </row>
    <row r="3" spans="1:3">
      <c t="s" r="A3" s="3">
        <v>493</v>
      </c>
    </row>
    <row r="4" spans="1:3">
      <c t="s" r="A4" s="4">
        <v>494</v>
      </c>
      <c t="n" r="B4" s="10">
        <v>2.7</v>
      </c>
    </row>
    <row r="5" spans="1:3">
      <c t="s" r="A5" s="4">
        <v>495</v>
      </c>
      <c t="n" r="B5" s="6">
        <v>1</v>
      </c>
    </row>
    <row r="6" spans="1:3">
      <c t="s" r="A6" s="4">
        <v>496</v>
      </c>
      <c t="n" r="B6" s="11">
        <v>1.5</v>
      </c>
    </row>
    <row r="7" spans="1:3">
      <c t="s" r="A7" s="4">
        <v>497</v>
      </c>
    </row>
    <row r="8" spans="1:3">
      <c t="s" r="A8" s="3">
        <v>493</v>
      </c>
    </row>
    <row r="9" spans="1:3">
      <c t="s" r="A9" s="4">
        <v>498</v>
      </c>
      <c t="n" r="B9" s="10">
        <v>45.3</v>
      </c>
      <c t="n" r="C9" s="10">
        <v>14.1</v>
      </c>
    </row>
    <row r="10" spans="1:3">
      <c t="s" r="A10" s="4">
        <v>499</v>
      </c>
      <c t="s" r="B10" s="4">
        <v>500</v>
      </c>
    </row>
    <row r="11" spans="1:3">
      <c t="s" r="A11" s="4">
        <v>501</v>
      </c>
      <c t="n" r="B11" s="10">
        <v>1.9</v>
      </c>
    </row>
    <row r="12" spans="1:3">
      <c t="s" r="A12" s="4">
        <v>502</v>
      </c>
      <c t="s" r="B12" s="4">
        <v>503</v>
      </c>
    </row>
    <row r="13" spans="1:3">
      <c t="s" r="A13" s="4">
        <v>504</v>
      </c>
    </row>
    <row r="14" spans="1:3">
      <c t="s" r="A14" s="3">
        <v>493</v>
      </c>
    </row>
    <row r="15" spans="1:3">
      <c t="s" r="A15" s="4">
        <v>498</v>
      </c>
      <c t="n" r="B15" s="10">
        <v>0.1</v>
      </c>
    </row>
    <row r="16" spans="1:3">
      <c t="s" r="A16" s="4">
        <v>505</v>
      </c>
    </row>
    <row r="17" spans="1:3">
      <c t="s" r="A17" s="3">
        <v>493</v>
      </c>
    </row>
    <row r="18" spans="1:3">
      <c t="s" r="A18" s="4">
        <v>498</v>
      </c>
      <c t="n" r="B18" s="10">
        <v>28.7</v>
      </c>
      <c t="n" r="C18" s="10">
        <v>13.8</v>
      </c>
    </row>
    <row r="19" spans="1:3">
      <c t="s" r="A19" s="4">
        <v>499</v>
      </c>
      <c t="s" r="B19" s="4">
        <v>506</v>
      </c>
    </row>
    <row r="20" spans="1:3">
      <c t="s" r="A20" s="4">
        <v>507</v>
      </c>
    </row>
    <row r="21" spans="1:3">
      <c t="s" r="A21" s="3">
        <v>493</v>
      </c>
    </row>
    <row r="22" spans="1:3">
      <c t="s" r="A22" s="4">
        <v>498</v>
      </c>
      <c t="n" r="B22" s="10">
        <v>0.2</v>
      </c>
    </row>
    <row r="23" spans="1:3">
      <c t="s" r="A23" s="4">
        <v>508</v>
      </c>
    </row>
    <row r="24" spans="1:3">
      <c t="s" r="A24" s="3">
        <v>493</v>
      </c>
    </row>
    <row r="25" spans="1:3">
      <c t="s" r="A25" s="4">
        <v>501</v>
      </c>
      <c t="n" r="B25" s="11">
        <v>4.7</v>
      </c>
    </row>
    <row r="26" spans="1:3">
      <c t="s" r="A26" s="4">
        <v>509</v>
      </c>
    </row>
    <row r="27" spans="1:3">
      <c t="s" r="A27" s="3">
        <v>493</v>
      </c>
    </row>
    <row r="28" spans="1:3">
      <c t="s" r="A28" s="4">
        <v>498</v>
      </c>
      <c t="n" r="B28" s="11">
        <v>0.3</v>
      </c>
    </row>
    <row r="29" spans="1:3">
      <c t="s" r="A29" s="4">
        <v>510</v>
      </c>
    </row>
    <row r="30" spans="1:3">
      <c t="s" r="A30" s="3">
        <v>493</v>
      </c>
    </row>
    <row r="31" spans="1:3">
      <c t="s" r="A31" s="4">
        <v>498</v>
      </c>
      <c t="n" r="B31" s="11">
        <v>1.8</v>
      </c>
    </row>
    <row r="32" spans="1:3">
      <c t="s" r="A32" s="4">
        <v>511</v>
      </c>
    </row>
    <row r="33" spans="1:3">
      <c t="s" r="A33" s="3">
        <v>493</v>
      </c>
    </row>
    <row r="34" spans="1:3">
      <c t="s" r="A34" s="4">
        <v>498</v>
      </c>
      <c t="n" r="B34" s="7">
        <v>4</v>
      </c>
    </row>
    <row r="35" spans="1:3">
      <c t="s" r="A35" s="4">
        <v>499</v>
      </c>
      <c t="s" r="B35" s="4">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3</v>
      </c>
      <c t="s" r="B1" s="2">
        <v>1</v>
      </c>
    </row>
    <row r="2" spans="1:4">
      <c t="s" r="B2" s="2">
        <v>2</v>
      </c>
      <c t="s" r="C2" s="2">
        <v>32</v>
      </c>
      <c t="s" r="D2" s="2">
        <v>68</v>
      </c>
    </row>
    <row r="3" spans="1:4">
      <c t="s" r="A3" s="3">
        <v>193</v>
      </c>
    </row>
    <row r="4" spans="1:4">
      <c t="s" r="A4" s="4">
        <v>514</v>
      </c>
      <c t="n" r="B4" s="7">
        <v>3263</v>
      </c>
      <c t="n" r="C4" s="7">
        <v>3077</v>
      </c>
      <c t="n" r="D4" s="7">
        <v>2692</v>
      </c>
    </row>
    <row r="5" spans="1:4">
      <c t="s" r="A5" s="4">
        <v>515</v>
      </c>
      <c t="n" r="B5" s="6">
        <v>362</v>
      </c>
      <c t="n" r="C5" s="6">
        <v>337</v>
      </c>
      <c t="n" r="D5" s="6">
        <v>379</v>
      </c>
    </row>
    <row r="6" spans="1:4">
      <c t="s" r="A6" s="4">
        <v>516</v>
      </c>
      <c t="n" r="B6" s="6">
        <v>38</v>
      </c>
      <c t="n" r="C6" s="6">
        <v>115</v>
      </c>
      <c t="n" r="D6" s="6">
        <v>323</v>
      </c>
    </row>
    <row r="7" spans="1:4">
      <c t="s" r="A7" s="4">
        <v>517</v>
      </c>
      <c t="n" r="C7" s="6">
        <v>-44</v>
      </c>
    </row>
    <row r="8" spans="1:4">
      <c t="s" r="A8" s="4">
        <v>518</v>
      </c>
      <c t="n" r="B8" s="6">
        <v>-488</v>
      </c>
      <c t="n" r="C8" s="6">
        <v>-222</v>
      </c>
      <c t="n" r="D8" s="6">
        <v>-317</v>
      </c>
    </row>
    <row r="9" spans="1:4">
      <c t="s" r="A9" s="4">
        <v>519</v>
      </c>
      <c t="n" r="B9" s="7">
        <v>3175</v>
      </c>
      <c t="n" r="C9" s="7">
        <v>3263</v>
      </c>
      <c t="n" r="D9" s="7">
        <v>30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s>
  <sheetData>
    <row r="1" spans="1:7">
      <c t="s" r="A1" s="1">
        <v>520</v>
      </c>
      <c t="s" r="B1" s="2">
        <v>521</v>
      </c>
      <c t="s" r="C1" s="2">
        <v>522</v>
      </c>
      <c t="s" r="D1" s="2">
        <v>523</v>
      </c>
      <c t="s" r="E1" s="2">
        <v>109</v>
      </c>
      <c t="s" r="F1" s="2">
        <v>524</v>
      </c>
      <c t="s" r="G1" s="2">
        <v>525</v>
      </c>
    </row>
    <row r="2" spans="1:7">
      <c t="s" r="A2" s="3">
        <v>526</v>
      </c>
    </row>
    <row r="3" spans="1:7">
      <c t="s" r="A3" s="4">
        <v>527</v>
      </c>
      <c t="n" r="G3" s="7">
        <v>5000000</v>
      </c>
    </row>
    <row r="4" spans="1:7">
      <c t="s" r="A4" s="4">
        <v>528</v>
      </c>
      <c t="n" r="G4" s="6">
        <v>400000</v>
      </c>
    </row>
    <row r="5" spans="1:7">
      <c t="s" r="A5" s="4">
        <v>529</v>
      </c>
      <c t="n" r="G5" s="7">
        <v>500000</v>
      </c>
    </row>
    <row r="6" spans="1:7">
      <c t="s" r="A6" s="4">
        <v>530</v>
      </c>
      <c t="s" r="G6" s="4">
        <v>531</v>
      </c>
    </row>
    <row r="7" spans="1:7">
      <c t="s" r="A7" s="4">
        <v>532</v>
      </c>
    </row>
    <row r="8" spans="1:7">
      <c t="s" r="A8" s="3">
        <v>526</v>
      </c>
    </row>
    <row r="9" spans="1:7">
      <c t="s" r="A9" s="4">
        <v>533</v>
      </c>
      <c t="n" r="E9" s="7">
        <v>300000</v>
      </c>
    </row>
    <row r="10" spans="1:7">
      <c t="s" r="A10" s="4">
        <v>534</v>
      </c>
    </row>
    <row r="11" spans="1:7">
      <c t="s" r="A11" s="3">
        <v>526</v>
      </c>
    </row>
    <row r="12" spans="1:7">
      <c t="s" r="A12" s="4">
        <v>535</v>
      </c>
      <c t="n" r="G12" s="7">
        <v>1</v>
      </c>
    </row>
    <row r="13" spans="1:7">
      <c t="s" r="A13" s="4">
        <v>536</v>
      </c>
    </row>
    <row r="14" spans="1:7">
      <c t="s" r="A14" s="3">
        <v>526</v>
      </c>
    </row>
    <row r="15" spans="1:7">
      <c t="s" r="A15" s="4">
        <v>535</v>
      </c>
      <c t="n" r="G15" s="6">
        <v>2000000</v>
      </c>
    </row>
    <row r="16" spans="1:7">
      <c t="s" r="A16" s="4">
        <v>537</v>
      </c>
    </row>
    <row r="17" spans="1:7">
      <c t="s" r="A17" s="3">
        <v>526</v>
      </c>
    </row>
    <row r="18" spans="1:7">
      <c t="s" r="A18" s="4">
        <v>535</v>
      </c>
      <c t="n" r="G18" s="6">
        <v>3000000</v>
      </c>
    </row>
    <row r="19" spans="1:7">
      <c t="s" r="A19" s="4">
        <v>538</v>
      </c>
    </row>
    <row r="20" spans="1:7">
      <c t="s" r="A20" s="3">
        <v>526</v>
      </c>
    </row>
    <row r="21" spans="1:7">
      <c t="s" r="A21" s="4">
        <v>535</v>
      </c>
      <c t="n" r="G21" s="6">
        <v>4000000</v>
      </c>
    </row>
    <row r="22" spans="1:7">
      <c t="s" r="A22" s="4">
        <v>539</v>
      </c>
    </row>
    <row r="23" spans="1:7">
      <c t="s" r="A23" s="3">
        <v>526</v>
      </c>
    </row>
    <row r="24" spans="1:7">
      <c t="s" r="A24" s="4">
        <v>535</v>
      </c>
      <c t="n" r="G24" s="7">
        <v>5000000</v>
      </c>
    </row>
    <row r="25" spans="1:7">
      <c t="s" r="A25" s="4">
        <v>540</v>
      </c>
    </row>
    <row r="26" spans="1:7">
      <c t="s" r="A26" s="3">
        <v>526</v>
      </c>
    </row>
    <row r="27" spans="1:7">
      <c t="s" r="A27" s="4">
        <v>541</v>
      </c>
      <c t="n" r="F27" s="7">
        <v>100000000</v>
      </c>
    </row>
    <row r="28" spans="1:7">
      <c t="s" r="A28" s="4">
        <v>542</v>
      </c>
      <c t="s" r="F28" s="4">
        <v>543</v>
      </c>
    </row>
    <row r="29" spans="1:7">
      <c t="s" r="A29" s="4">
        <v>544</v>
      </c>
      <c t="s" r="F29" s="4">
        <v>545</v>
      </c>
    </row>
    <row r="30" spans="1:7">
      <c t="s" r="A30" s="4">
        <v>546</v>
      </c>
      <c t="s" r="F30" s="4">
        <v>547</v>
      </c>
    </row>
    <row r="31" spans="1:7">
      <c t="s" r="A31" s="4">
        <v>548</v>
      </c>
      <c t="s" r="F31" s="4">
        <v>549</v>
      </c>
    </row>
    <row r="32" spans="1:7">
      <c t="s" r="A32" s="4">
        <v>550</v>
      </c>
      <c t="s" r="F32" s="4">
        <v>551</v>
      </c>
    </row>
    <row r="33" spans="1:7">
      <c t="s" r="A33" s="4">
        <v>552</v>
      </c>
      <c t="s" r="F33" s="4">
        <v>348</v>
      </c>
    </row>
    <row r="34" spans="1:7">
      <c t="s" r="A34" s="4">
        <v>553</v>
      </c>
    </row>
    <row r="35" spans="1:7">
      <c t="s" r="A35" s="3">
        <v>526</v>
      </c>
    </row>
    <row r="36" spans="1:7">
      <c t="s" r="A36" s="4">
        <v>554</v>
      </c>
      <c t="s" r="C36" s="4">
        <v>555</v>
      </c>
    </row>
    <row r="37" spans="1:7">
      <c t="s" r="A37" s="4">
        <v>556</v>
      </c>
    </row>
    <row r="38" spans="1:7">
      <c t="s" r="A38" s="3">
        <v>526</v>
      </c>
    </row>
    <row r="39" spans="1:7">
      <c t="s" r="A39" s="4">
        <v>554</v>
      </c>
      <c t="s" r="C39" s="4">
        <v>557</v>
      </c>
    </row>
    <row r="40" spans="1:7">
      <c t="s" r="A40" s="4">
        <v>365</v>
      </c>
    </row>
    <row r="41" spans="1:7">
      <c t="s" r="A41" s="3">
        <v>526</v>
      </c>
    </row>
    <row r="42" spans="1:7">
      <c t="s" r="A42" s="4">
        <v>541</v>
      </c>
      <c t="n" r="F42" s="7">
        <v>200000000</v>
      </c>
    </row>
    <row r="43" spans="1:7">
      <c t="s" r="A43" s="4">
        <v>552</v>
      </c>
      <c t="s" r="F43" s="4">
        <v>348</v>
      </c>
    </row>
    <row r="44" spans="1:7">
      <c t="s" r="A44" s="4">
        <v>558</v>
      </c>
      <c t="s" r="G44" s="4">
        <v>559</v>
      </c>
    </row>
    <row r="45" spans="1:7">
      <c t="s" r="A45" s="4">
        <v>560</v>
      </c>
      <c t="n" r="G45" s="7">
        <v>62500</v>
      </c>
    </row>
    <row r="46" spans="1:7">
      <c t="s" r="A46" s="4">
        <v>561</v>
      </c>
      <c t="s" r="G46" s="4">
        <v>562</v>
      </c>
    </row>
    <row r="47" spans="1:7">
      <c t="s" r="A47" s="4">
        <v>563</v>
      </c>
      <c t="s" r="G47" s="4">
        <v>564</v>
      </c>
    </row>
    <row r="48" spans="1:7">
      <c t="s" r="A48" s="4">
        <v>565</v>
      </c>
      <c t="n" r="G48" s="12">
        <v>1.25</v>
      </c>
    </row>
    <row r="49" spans="1:7">
      <c t="s" r="A49" s="4">
        <v>566</v>
      </c>
      <c t="n" r="E49" s="7">
        <v>15000000</v>
      </c>
      <c t="n" r="G49" s="7">
        <v>15000000</v>
      </c>
    </row>
    <row r="50" spans="1:7">
      <c t="s" r="A50" s="4">
        <v>567</v>
      </c>
    </row>
    <row r="51" spans="1:7">
      <c t="s" r="A51" s="3">
        <v>526</v>
      </c>
    </row>
    <row r="52" spans="1:7">
      <c t="s" r="A52" s="4">
        <v>568</v>
      </c>
      <c t="s" r="G52" s="4">
        <v>569</v>
      </c>
    </row>
    <row r="53" spans="1:7">
      <c t="s" r="A53" s="4">
        <v>570</v>
      </c>
      <c t="n" r="D53" s="7">
        <v>100000000</v>
      </c>
    </row>
    <row r="54" spans="1:7">
      <c t="s" r="A54" s="4">
        <v>571</v>
      </c>
      <c t="n" r="D54" s="6">
        <v>200000</v>
      </c>
    </row>
    <row r="55" spans="1:7">
      <c t="s" r="A55" s="4">
        <v>572</v>
      </c>
      <c t="n" r="D55" s="7">
        <v>700000</v>
      </c>
    </row>
    <row r="56" spans="1:7">
      <c t="s" r="A56" s="4">
        <v>573</v>
      </c>
    </row>
    <row r="57" spans="1:7">
      <c t="s" r="A57" s="3">
        <v>526</v>
      </c>
    </row>
    <row r="58" spans="1:7">
      <c t="s" r="A58" s="4">
        <v>541</v>
      </c>
      <c t="n" r="C58" s="7">
        <v>100000000</v>
      </c>
    </row>
    <row r="59" spans="1:7">
      <c t="s" r="A59" s="4">
        <v>568</v>
      </c>
      <c t="s" r="G59" s="4">
        <v>574</v>
      </c>
    </row>
    <row r="60" spans="1:7">
      <c t="s" r="A60" s="4">
        <v>570</v>
      </c>
      <c t="n" r="C60" s="6">
        <v>50000000</v>
      </c>
    </row>
    <row r="61" spans="1:7">
      <c t="s" r="A61" s="4">
        <v>571</v>
      </c>
      <c t="n" r="C61" s="6">
        <v>300000</v>
      </c>
    </row>
    <row r="62" spans="1:7">
      <c t="s" r="A62" s="4">
        <v>572</v>
      </c>
      <c t="n" r="C62" s="7">
        <v>300000</v>
      </c>
    </row>
    <row r="63" spans="1:7">
      <c t="s" r="A63" s="4">
        <v>575</v>
      </c>
    </row>
    <row r="64" spans="1:7">
      <c t="s" r="A64" s="3">
        <v>526</v>
      </c>
    </row>
    <row r="65" spans="1:7">
      <c t="s" r="A65" s="4">
        <v>541</v>
      </c>
      <c t="n" r="B65" s="7">
        <v>50000000</v>
      </c>
    </row>
    <row r="66" spans="1:7">
      <c t="s" r="A66" s="4">
        <v>568</v>
      </c>
      <c t="s" r="G66" s="4">
        <v>576</v>
      </c>
    </row>
    <row r="67" spans="1:7">
      <c t="s" r="A67" s="4">
        <v>570</v>
      </c>
      <c t="n" r="B67" s="6">
        <v>25000000</v>
      </c>
    </row>
    <row r="68" spans="1:7">
      <c t="s" r="A68" s="4">
        <v>572</v>
      </c>
      <c t="n" r="B68" s="7">
        <v>500000</v>
      </c>
    </row>
    <row r="69" spans="1:7">
      <c t="s" r="A69" s="4">
        <v>558</v>
      </c>
      <c t="s" r="G69" s="4">
        <v>577</v>
      </c>
    </row>
    <row r="70" spans="1:7">
      <c t="s" r="A70" s="4">
        <v>578</v>
      </c>
      <c t="s" r="G70" s="4">
        <v>579</v>
      </c>
    </row>
    <row r="71" spans="1:7">
      <c t="s" r="A71" s="4">
        <v>580</v>
      </c>
    </row>
    <row r="72" spans="1:7">
      <c t="s" r="A72" s="3">
        <v>526</v>
      </c>
    </row>
    <row r="73" spans="1:7">
      <c t="s" r="A73" s="4">
        <v>554</v>
      </c>
      <c t="s" r="B73" s="4">
        <v>581</v>
      </c>
    </row>
    <row r="74" spans="1:7">
      <c t="s" r="A74" s="4">
        <v>582</v>
      </c>
    </row>
    <row r="75" spans="1:7">
      <c t="s" r="A75" s="3">
        <v>526</v>
      </c>
    </row>
    <row r="76" spans="1:7">
      <c t="s" r="A76" s="4">
        <v>554</v>
      </c>
      <c t="s" r="C76" s="4">
        <v>583</v>
      </c>
    </row>
    <row r="77" spans="1:7">
      <c t="s" r="A77" s="4">
        <v>584</v>
      </c>
    </row>
    <row r="78" spans="1:7">
      <c t="s" r="A78" s="3">
        <v>526</v>
      </c>
    </row>
    <row r="79" spans="1:7">
      <c t="s" r="A79" s="4">
        <v>554</v>
      </c>
      <c t="s" r="C79" s="4">
        <v>5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26"/>
    <col customWidth="1" max="3" min="3" width="21"/>
    <col customWidth="1" max="4" min="4" width="21"/>
  </cols>
  <sheetData>
    <row r="1" spans="1:4">
      <c t="s" r="A1" s="1">
        <v>586</v>
      </c>
      <c t="s" r="B1" s="2">
        <v>1</v>
      </c>
    </row>
    <row r="2" spans="1:4">
      <c t="s" r="B2" s="2">
        <v>587</v>
      </c>
      <c t="s" r="C2" s="2">
        <v>109</v>
      </c>
      <c t="s" r="D2" s="2">
        <v>588</v>
      </c>
    </row>
    <row r="3" spans="1:4">
      <c t="s" r="A3" s="3">
        <v>198</v>
      </c>
    </row>
    <row r="4" spans="1:4">
      <c t="s" r="A4" s="4">
        <v>589</v>
      </c>
      <c t="n" r="B4" s="7">
        <v>3400000</v>
      </c>
      <c t="n" r="C4" s="7">
        <v>3500000</v>
      </c>
      <c t="n" r="D4" s="7">
        <v>3600000</v>
      </c>
    </row>
    <row r="5" spans="1:4">
      <c t="s" r="A5" s="4">
        <v>590</v>
      </c>
      <c t="n" r="B5" s="6">
        <v>2021</v>
      </c>
    </row>
    <row r="6" spans="1:4">
      <c t="s" r="A6" s="4">
        <v>591</v>
      </c>
      <c t="s" r="B6" s="4">
        <v>592</v>
      </c>
    </row>
    <row r="7" spans="1:4">
      <c t="s" r="A7" s="4">
        <v>593</v>
      </c>
      <c t="n" r="B7" s="7">
        <v>100000</v>
      </c>
    </row>
    <row r="8" spans="1:4">
      <c t="s" r="A8" s="4">
        <v>594</v>
      </c>
      <c t="n" r="B8" s="7">
        <v>200000</v>
      </c>
    </row>
    <row r="9" spans="1:4">
      <c t="s" r="A9" s="4">
        <v>595</v>
      </c>
      <c t="s" r="B9" s="4">
        <v>581</v>
      </c>
    </row>
    <row r="10" spans="1:4">
      <c t="s" r="A10" s="4">
        <v>596</v>
      </c>
      <c t="s" r="B10" s="4">
        <v>597</v>
      </c>
    </row>
    <row r="11" spans="1:4">
      <c t="s" r="A11" s="4">
        <v>598</v>
      </c>
      <c t="s" r="B11" s="4">
        <v>599</v>
      </c>
    </row>
    <row r="12" spans="1:4">
      <c t="s" r="A12" s="4">
        <v>600</v>
      </c>
      <c t="n" r="B12" s="6">
        <v>2</v>
      </c>
    </row>
    <row r="13" spans="1:4">
      <c t="s" r="A13" s="4">
        <v>601</v>
      </c>
      <c t="n" r="B13" s="7">
        <v>0</v>
      </c>
      <c t="n" r="C13" s="6">
        <v>0</v>
      </c>
    </row>
    <row r="14" spans="1:4">
      <c t="s" r="A14" s="4">
        <v>602</v>
      </c>
      <c t="n" r="B14" s="7">
        <v>0</v>
      </c>
      <c t="n" r="C14" s="7">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03</v>
      </c>
      <c t="s" r="B1" s="2">
        <v>525</v>
      </c>
    </row>
    <row r="2" spans="1:2">
      <c t="s" r="A2" s="3">
        <v>198</v>
      </c>
    </row>
    <row r="3" spans="1:2">
      <c t="n" r="A3" s="6">
        <v>2017</v>
      </c>
      <c t="n" r="B3" s="7">
        <v>3545</v>
      </c>
    </row>
    <row r="4" spans="1:2">
      <c t="n" r="A4" s="6">
        <v>2018</v>
      </c>
      <c t="n" r="B4" s="6">
        <v>3422</v>
      </c>
    </row>
    <row r="5" spans="1:2">
      <c t="n" r="A5" s="6">
        <v>2019</v>
      </c>
      <c t="n" r="B5" s="6">
        <v>1449</v>
      </c>
    </row>
    <row r="6" spans="1:2">
      <c t="n" r="A6" s="6">
        <v>2020</v>
      </c>
      <c t="n" r="B6" s="6">
        <v>159</v>
      </c>
    </row>
    <row r="7" spans="1:2">
      <c t="n" r="A7" s="6">
        <v>2021</v>
      </c>
      <c t="n" r="B7" s="6">
        <v>26</v>
      </c>
    </row>
    <row r="8" spans="1:2">
      <c t="s" r="A8" s="4">
        <v>604</v>
      </c>
      <c t="n" r="B8" s="6">
        <v>0</v>
      </c>
    </row>
    <row r="9" spans="1:2">
      <c t="s" r="A9" s="4">
        <v>605</v>
      </c>
      <c t="n" r="B9" s="7">
        <v>8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r="1" spans="1:6">
      <c t="s" r="A1" s="1">
        <v>606</v>
      </c>
      <c t="s" r="B1" s="2">
        <v>607</v>
      </c>
      <c t="s" r="C1" s="2">
        <v>1</v>
      </c>
    </row>
    <row r="2" spans="1:6">
      <c t="s" r="B2" s="2">
        <v>608</v>
      </c>
      <c t="s" r="C2" s="2">
        <v>2</v>
      </c>
      <c t="s" r="D2" s="2">
        <v>32</v>
      </c>
      <c t="s" r="E2" s="2">
        <v>68</v>
      </c>
      <c t="s" r="F2" s="2">
        <v>609</v>
      </c>
    </row>
    <row r="3" spans="1:6">
      <c t="s" r="A3" s="3">
        <v>610</v>
      </c>
    </row>
    <row r="4" spans="1:6">
      <c t="s" r="A4" s="4">
        <v>456</v>
      </c>
      <c t="n" r="C4" s="7">
        <v>10968000</v>
      </c>
      <c t="n" r="D4" s="7">
        <v>9855000</v>
      </c>
      <c t="n" r="E4" s="7">
        <v>10429000</v>
      </c>
    </row>
    <row r="5" spans="1:6">
      <c t="s" r="A5" s="4">
        <v>611</v>
      </c>
      <c t="n" r="C5" s="6">
        <v>0</v>
      </c>
      <c t="n" r="D5" s="6">
        <v>0</v>
      </c>
      <c t="n" r="E5" s="6">
        <v>500000</v>
      </c>
    </row>
    <row r="6" spans="1:6">
      <c t="s" r="A6" s="4">
        <v>612</v>
      </c>
      <c t="n" r="C6" s="6">
        <v>0</v>
      </c>
      <c t="n" r="D6" s="7">
        <v>0</v>
      </c>
      <c t="n" r="E6" s="7">
        <v>543000</v>
      </c>
    </row>
    <row r="7" spans="1:6">
      <c t="s" r="A7" s="4">
        <v>613</v>
      </c>
      <c t="n" r="C7" s="7">
        <v>1200000</v>
      </c>
    </row>
    <row r="8" spans="1:6">
      <c t="s" r="A8" s="4">
        <v>614</v>
      </c>
      <c t="s" r="C8" s="4">
        <v>615</v>
      </c>
    </row>
    <row r="9" spans="1:6">
      <c t="s" r="A9" s="4">
        <v>616</v>
      </c>
      <c t="n" r="C9" s="7">
        <v>8200000</v>
      </c>
    </row>
    <row r="10" spans="1:6">
      <c t="s" r="A10" s="4">
        <v>617</v>
      </c>
      <c t="s" r="C10" s="4">
        <v>618</v>
      </c>
    </row>
    <row r="11" spans="1:6">
      <c t="s" r="A11" s="4">
        <v>619</v>
      </c>
      <c t="n" r="C11" s="7">
        <v>2000000</v>
      </c>
    </row>
    <row r="12" spans="1:6">
      <c t="s" r="A12" s="4">
        <v>620</v>
      </c>
      <c t="s" r="C12" s="4">
        <v>621</v>
      </c>
    </row>
    <row r="13" spans="1:6">
      <c t="s" r="A13" s="4">
        <v>622</v>
      </c>
    </row>
    <row r="14" spans="1:6">
      <c t="s" r="A14" s="3">
        <v>610</v>
      </c>
    </row>
    <row r="15" spans="1:6">
      <c t="s" r="A15" s="4">
        <v>623</v>
      </c>
      <c t="s" r="C15" s="4">
        <v>624</v>
      </c>
    </row>
    <row r="16" spans="1:6">
      <c t="s" r="A16" s="4">
        <v>625</v>
      </c>
      <c t="n" r="C16" s="6">
        <v>13642714</v>
      </c>
    </row>
    <row r="17" spans="1:6">
      <c t="s" r="A17" s="4">
        <v>626</v>
      </c>
      <c t="s" r="C17" s="4">
        <v>543</v>
      </c>
    </row>
    <row r="18" spans="1:6">
      <c t="s" r="A18" s="4">
        <v>627</v>
      </c>
      <c t="n" r="C18" s="6">
        <v>30000000</v>
      </c>
    </row>
    <row r="19" spans="1:6">
      <c t="s" r="A19" s="4">
        <v>628</v>
      </c>
      <c t="n" r="C19" s="6">
        <v>12665625</v>
      </c>
    </row>
    <row r="20" spans="1:6">
      <c t="s" r="A20" s="4">
        <v>629</v>
      </c>
    </row>
    <row r="21" spans="1:6">
      <c t="s" r="A21" s="3">
        <v>610</v>
      </c>
    </row>
    <row r="22" spans="1:6">
      <c t="s" r="A22" s="4">
        <v>625</v>
      </c>
      <c t="n" r="C22" s="6">
        <v>2789628</v>
      </c>
    </row>
    <row r="23" spans="1:6">
      <c t="s" r="A23" s="4">
        <v>628</v>
      </c>
      <c t="n" r="C23" s="6">
        <v>1357702</v>
      </c>
    </row>
    <row r="24" spans="1:6">
      <c t="s" r="A24" s="4">
        <v>630</v>
      </c>
      <c t="n" r="C24" s="6">
        <v>200000</v>
      </c>
    </row>
    <row r="25" spans="1:6">
      <c t="s" r="A25" s="4">
        <v>631</v>
      </c>
    </row>
    <row r="26" spans="1:6">
      <c t="s" r="A26" s="3">
        <v>610</v>
      </c>
    </row>
    <row r="27" spans="1:6">
      <c t="s" r="A27" s="4">
        <v>632</v>
      </c>
      <c t="s" r="C27" s="4">
        <v>633</v>
      </c>
    </row>
    <row r="28" spans="1:6">
      <c t="s" r="A28" s="4">
        <v>634</v>
      </c>
      <c t="s" r="C28" s="4">
        <v>635</v>
      </c>
    </row>
    <row r="29" spans="1:6">
      <c t="s" r="A29" s="4">
        <v>636</v>
      </c>
      <c t="s" r="C29" s="4">
        <v>637</v>
      </c>
    </row>
    <row r="30" spans="1:6">
      <c t="s" r="A30" s="4">
        <v>638</v>
      </c>
    </row>
    <row r="31" spans="1:6">
      <c t="s" r="A31" s="3">
        <v>610</v>
      </c>
    </row>
    <row r="32" spans="1:6">
      <c t="s" r="A32" s="4">
        <v>632</v>
      </c>
      <c t="s" r="C32" s="4">
        <v>592</v>
      </c>
    </row>
    <row r="33" spans="1:6">
      <c t="s" r="A33" s="4">
        <v>639</v>
      </c>
    </row>
    <row r="34" spans="1:6">
      <c t="s" r="A34" s="3">
        <v>610</v>
      </c>
    </row>
    <row r="35" spans="1:6">
      <c t="s" r="A35" s="4">
        <v>632</v>
      </c>
      <c t="s" r="B35" s="4">
        <v>633</v>
      </c>
    </row>
    <row r="36" spans="1:6">
      <c t="s" r="A36" s="4">
        <v>640</v>
      </c>
    </row>
    <row r="37" spans="1:6">
      <c t="s" r="A37" s="3">
        <v>610</v>
      </c>
    </row>
    <row r="38" spans="1:6">
      <c t="s" r="A38" s="4">
        <v>632</v>
      </c>
      <c t="s" r="C38" s="4">
        <v>633</v>
      </c>
      <c t="s" r="F38" s="4">
        <v>348</v>
      </c>
    </row>
    <row r="39" spans="1:6">
      <c t="s" r="A39" s="4">
        <v>641</v>
      </c>
      <c t="s" r="C39" s="4">
        <v>635</v>
      </c>
      <c t="s" r="F39" s="4">
        <v>547</v>
      </c>
    </row>
    <row r="40" spans="1:6">
      <c t="s" r="A40" s="4">
        <v>642</v>
      </c>
      <c t="s" r="F40" s="4">
        <v>643</v>
      </c>
    </row>
    <row r="41" spans="1:6">
      <c t="s" r="A41" s="4">
        <v>644</v>
      </c>
      <c t="s" r="F41" s="4">
        <v>635</v>
      </c>
    </row>
    <row r="42" spans="1:6">
      <c t="s" r="A42" s="4">
        <v>645</v>
      </c>
      <c t="s" r="C42" s="4">
        <v>646</v>
      </c>
    </row>
    <row r="43" spans="1:6">
      <c t="s" r="A43" s="4">
        <v>647</v>
      </c>
    </row>
    <row r="44" spans="1:6">
      <c t="s" r="A44" s="3">
        <v>610</v>
      </c>
    </row>
    <row r="45" spans="1:6">
      <c t="s" r="A45" s="4">
        <v>632</v>
      </c>
      <c t="s" r="C45" s="4">
        <v>592</v>
      </c>
    </row>
    <row r="46" spans="1:6">
      <c t="s" r="A46" s="4">
        <v>648</v>
      </c>
    </row>
    <row r="47" spans="1:6">
      <c t="s" r="A47" s="3">
        <v>610</v>
      </c>
    </row>
    <row r="48" spans="1:6">
      <c t="s" r="A48" s="4">
        <v>632</v>
      </c>
      <c t="s" r="C48" s="4">
        <v>633</v>
      </c>
      <c t="s" r="D48" s="4">
        <v>633</v>
      </c>
      <c t="s" r="E48" s="4">
        <v>633</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4"/>
  </cols>
  <sheetData>
    <row r="1" spans="1:4">
      <c t="s" r="A1" s="1">
        <v>649</v>
      </c>
      <c t="s" r="B1" s="2">
        <v>1</v>
      </c>
    </row>
    <row r="2" spans="1:4">
      <c t="s" r="B2" s="2">
        <v>2</v>
      </c>
      <c t="s" r="C2" s="2">
        <v>32</v>
      </c>
      <c t="s" r="D2" s="2">
        <v>68</v>
      </c>
    </row>
    <row r="3" spans="1:4">
      <c t="s" r="A3" s="4">
        <v>300</v>
      </c>
    </row>
    <row r="4" spans="1:4">
      <c t="s" r="A4" s="3">
        <v>610</v>
      </c>
    </row>
    <row r="5" spans="1:4">
      <c t="s" r="A5" s="4">
        <v>650</v>
      </c>
      <c t="s" r="B5" s="4">
        <v>651</v>
      </c>
      <c t="s" r="C5" s="4">
        <v>652</v>
      </c>
      <c t="s" r="D5" s="4">
        <v>652</v>
      </c>
    </row>
    <row r="6" spans="1:4">
      <c t="s" r="A6" s="4">
        <v>653</v>
      </c>
      <c t="s" r="B6" s="4">
        <v>654</v>
      </c>
      <c t="s" r="C6" s="4">
        <v>655</v>
      </c>
      <c t="s" r="D6" s="4">
        <v>656</v>
      </c>
    </row>
    <row r="7" spans="1:4">
      <c t="s" r="A7" s="4">
        <v>657</v>
      </c>
      <c t="s" r="B7" s="4">
        <v>658</v>
      </c>
      <c t="s" r="C7" s="4">
        <v>467</v>
      </c>
      <c t="s" r="D7" s="4">
        <v>659</v>
      </c>
    </row>
    <row r="8" spans="1:4">
      <c t="s" r="A8" s="4">
        <v>660</v>
      </c>
      <c t="n" r="B8" s="9">
        <v>1.83</v>
      </c>
      <c t="n" r="C8" s="9">
        <v>1.87</v>
      </c>
      <c t="n" r="D8" s="9">
        <v>3.67</v>
      </c>
    </row>
    <row r="9" spans="1:4">
      <c t="s" r="A9" s="4">
        <v>303</v>
      </c>
    </row>
    <row r="10" spans="1:4">
      <c t="s" r="A10" s="3">
        <v>610</v>
      </c>
    </row>
    <row r="11" spans="1:4">
      <c t="s" r="A11" s="4">
        <v>650</v>
      </c>
      <c t="s" r="B11" s="4">
        <v>633</v>
      </c>
      <c t="s" r="C11" s="4">
        <v>661</v>
      </c>
      <c t="s" r="D11" s="4">
        <v>661</v>
      </c>
    </row>
    <row r="12" spans="1:4">
      <c t="s" r="A12" s="4">
        <v>653</v>
      </c>
      <c t="s" r="B12" s="4">
        <v>662</v>
      </c>
    </row>
    <row r="13" spans="1:4">
      <c t="s" r="A13" s="4">
        <v>657</v>
      </c>
      <c t="s" r="B13" s="4">
        <v>663</v>
      </c>
    </row>
    <row r="14" spans="1:4">
      <c t="s" r="A14" s="4">
        <v>660</v>
      </c>
      <c t="n" r="B14" s="9">
        <v>5.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s>
  <sheetData>
    <row r="1" spans="1:4">
      <c t="s" r="A1" s="1">
        <v>664</v>
      </c>
      <c t="s" r="B1" s="2">
        <v>1</v>
      </c>
    </row>
    <row r="2" spans="1:4">
      <c t="s" r="B2" s="2">
        <v>2</v>
      </c>
      <c t="s" r="C2" s="2">
        <v>32</v>
      </c>
      <c t="s" r="D2" s="2">
        <v>68</v>
      </c>
    </row>
    <row r="3" spans="1:4">
      <c t="s" r="A3" s="3">
        <v>201</v>
      </c>
    </row>
    <row r="4" spans="1:4">
      <c t="s" r="A4" s="4">
        <v>665</v>
      </c>
      <c t="n" r="B4" s="6">
        <v>5878441</v>
      </c>
      <c t="n" r="C4" s="6">
        <v>7512592</v>
      </c>
    </row>
    <row r="5" spans="1:4">
      <c t="s" r="A5" s="4">
        <v>666</v>
      </c>
      <c t="n" r="B5" s="6">
        <v>297586</v>
      </c>
      <c t="n" r="C5" s="6">
        <v>453608</v>
      </c>
    </row>
    <row r="6" spans="1:4">
      <c t="s" r="A6" s="4">
        <v>667</v>
      </c>
      <c t="n" r="B6" s="6">
        <v>-4531</v>
      </c>
      <c t="n" r="C6" s="6">
        <v>-211878</v>
      </c>
    </row>
    <row r="7" spans="1:4">
      <c t="s" r="A7" s="4">
        <v>668</v>
      </c>
      <c t="n" r="B7" s="6">
        <v>-143863</v>
      </c>
      <c t="n" r="C7" s="6">
        <v>-292815</v>
      </c>
    </row>
    <row r="8" spans="1:4">
      <c t="s" r="A8" s="4">
        <v>669</v>
      </c>
      <c t="n" r="B8" s="6">
        <v>-1720385</v>
      </c>
      <c t="n" r="C8" s="6">
        <v>-1583066</v>
      </c>
    </row>
    <row r="9" spans="1:4">
      <c t="s" r="A9" s="4">
        <v>670</v>
      </c>
      <c t="n" r="B9" s="6">
        <v>4307248</v>
      </c>
      <c t="n" r="C9" s="6">
        <v>5878441</v>
      </c>
      <c t="n" r="D9" s="6">
        <v>7512592</v>
      </c>
    </row>
    <row r="10" spans="1:4">
      <c t="s" r="A10" s="4">
        <v>671</v>
      </c>
      <c t="n" r="B10" s="6">
        <v>4251699</v>
      </c>
    </row>
    <row r="11" spans="1:4">
      <c t="s" r="A11" s="4">
        <v>672</v>
      </c>
      <c t="n" r="B11" s="6">
        <v>3834714</v>
      </c>
    </row>
    <row r="12" spans="1:4">
      <c t="s" r="A12" s="4">
        <v>673</v>
      </c>
      <c t="n" r="B12" s="9">
        <v>10.07</v>
      </c>
      <c t="n" r="C12" s="9">
        <v>10.32</v>
      </c>
    </row>
    <row r="13" spans="1:4">
      <c t="s" r="A13" s="4">
        <v>674</v>
      </c>
      <c t="n" r="B13" s="12">
        <v>5.41</v>
      </c>
      <c t="n" r="C13" s="12">
        <v>4.65</v>
      </c>
    </row>
    <row r="14" spans="1:4">
      <c t="s" r="A14" s="4">
        <v>675</v>
      </c>
      <c t="n" r="B14" s="12">
        <v>5.79</v>
      </c>
      <c t="n" r="C14" s="12">
        <v>4.6</v>
      </c>
    </row>
    <row r="15" spans="1:4">
      <c t="s" r="A15" s="4">
        <v>676</v>
      </c>
      <c t="n" r="B15" s="12">
        <v>7.84</v>
      </c>
      <c t="n" r="C15" s="12">
        <v>9.92</v>
      </c>
    </row>
    <row r="16" spans="1:4">
      <c t="s" r="A16" s="4">
        <v>677</v>
      </c>
      <c t="n" r="B16" s="12">
        <v>10.18</v>
      </c>
      <c t="n" r="C16" s="12">
        <v>10.46</v>
      </c>
    </row>
    <row r="17" spans="1:4">
      <c t="s" r="A17" s="4">
        <v>678</v>
      </c>
      <c t="n" r="B17" s="12">
        <v>9.779999999999999</v>
      </c>
      <c t="n" r="C17" s="9">
        <v>10.07</v>
      </c>
      <c t="n" r="D17" s="9">
        <v>10.32</v>
      </c>
    </row>
    <row r="18" spans="1:4">
      <c t="s" r="A18" s="4">
        <v>679</v>
      </c>
      <c t="n" r="B18" s="12">
        <v>9.81</v>
      </c>
    </row>
    <row r="19" spans="1:4">
      <c t="s" r="A19" s="4">
        <v>680</v>
      </c>
      <c t="n" r="B19" s="9">
        <v>10.1</v>
      </c>
    </row>
    <row r="20" spans="1:4">
      <c t="s" r="A20" s="4">
        <v>681</v>
      </c>
      <c t="s" r="B20" s="4">
        <v>682</v>
      </c>
      <c t="s" r="C20" s="4">
        <v>683</v>
      </c>
      <c t="s" r="D20" s="4">
        <v>684</v>
      </c>
    </row>
    <row r="21" spans="1:4">
      <c t="s" r="A21" s="4">
        <v>685</v>
      </c>
      <c t="s" r="B21" s="4">
        <v>686</v>
      </c>
    </row>
    <row r="22" spans="1:4">
      <c t="s" r="A22" s="4">
        <v>687</v>
      </c>
      <c t="s" r="B22" s="4">
        <v>688</v>
      </c>
    </row>
    <row r="23" spans="1:4">
      <c t="s" r="A23" s="4">
        <v>689</v>
      </c>
      <c t="n" r="B23" s="7">
        <v>14573</v>
      </c>
      <c t="n" r="C23" s="7">
        <v>950759</v>
      </c>
      <c t="n" r="D23" s="7">
        <v>225182</v>
      </c>
    </row>
    <row r="24" spans="1:4">
      <c t="s" r="A24" s="4">
        <v>690</v>
      </c>
      <c t="n" r="B24" s="6">
        <v>14573</v>
      </c>
    </row>
    <row r="25" spans="1:4">
      <c t="s" r="A25" s="4">
        <v>691</v>
      </c>
      <c t="n" r="B25" s="7">
        <v>145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4"/>
  </cols>
  <sheetData>
    <row r="1" spans="1:4">
      <c t="s" r="A1" s="1">
        <v>692</v>
      </c>
      <c t="s" r="B1" s="2">
        <v>1</v>
      </c>
    </row>
    <row r="2" spans="1:4">
      <c t="s" r="B2" s="2">
        <v>2</v>
      </c>
      <c t="s" r="C2" s="2">
        <v>32</v>
      </c>
      <c t="s" r="D2" s="2">
        <v>68</v>
      </c>
    </row>
    <row r="3" spans="1:4">
      <c t="s" r="A3" s="3">
        <v>693</v>
      </c>
    </row>
    <row r="4" spans="1:4">
      <c t="s" r="A4" s="4">
        <v>694</v>
      </c>
      <c t="n" r="B4" s="6">
        <v>4307248</v>
      </c>
      <c t="n" r="C4" s="6">
        <v>5878441</v>
      </c>
      <c t="n" r="D4" s="6">
        <v>7512592</v>
      </c>
    </row>
    <row r="5" spans="1:4">
      <c t="s" r="A5" s="4">
        <v>695</v>
      </c>
      <c t="s" r="B5" s="4">
        <v>682</v>
      </c>
      <c t="s" r="C5" s="4">
        <v>683</v>
      </c>
      <c t="s" r="D5" s="4">
        <v>684</v>
      </c>
    </row>
    <row r="6" spans="1:4">
      <c t="s" r="A6" s="4">
        <v>696</v>
      </c>
      <c t="n" r="B6" s="9">
        <v>9.779999999999999</v>
      </c>
      <c t="n" r="C6" s="9">
        <v>10.07</v>
      </c>
      <c t="n" r="D6" s="9">
        <v>10.32</v>
      </c>
    </row>
    <row r="7" spans="1:4">
      <c t="s" r="A7" s="4">
        <v>697</v>
      </c>
    </row>
    <row r="8" spans="1:4">
      <c t="s" r="A8" s="3">
        <v>693</v>
      </c>
    </row>
    <row r="9" spans="1:4">
      <c t="s" r="A9" s="4">
        <v>698</v>
      </c>
      <c t="n" r="B9" s="12">
        <v>2.99</v>
      </c>
    </row>
    <row r="10" spans="1:4">
      <c t="s" r="A10" s="4">
        <v>699</v>
      </c>
      <c t="n" r="B10" s="9">
        <v>5.65</v>
      </c>
    </row>
    <row r="11" spans="1:4">
      <c t="s" r="A11" s="4">
        <v>694</v>
      </c>
      <c t="n" r="B11" s="6">
        <v>472211</v>
      </c>
    </row>
    <row r="12" spans="1:4">
      <c t="s" r="A12" s="4">
        <v>695</v>
      </c>
      <c t="s" r="B12" s="4">
        <v>348</v>
      </c>
    </row>
    <row r="13" spans="1:4">
      <c t="s" r="A13" s="4">
        <v>696</v>
      </c>
      <c t="n" r="B13" s="9">
        <v>4.56</v>
      </c>
    </row>
    <row r="14" spans="1:4">
      <c t="s" r="A14" s="4">
        <v>700</v>
      </c>
      <c t="n" r="B14" s="6">
        <v>360251</v>
      </c>
    </row>
    <row r="15" spans="1:4">
      <c t="s" r="A15" s="4">
        <v>701</v>
      </c>
      <c t="n" r="B15" s="9">
        <v>4.44</v>
      </c>
    </row>
    <row r="16" spans="1:4">
      <c t="s" r="A16" s="4">
        <v>702</v>
      </c>
    </row>
    <row r="17" spans="1:4">
      <c t="s" r="A17" s="3">
        <v>693</v>
      </c>
    </row>
    <row r="18" spans="1:4">
      <c t="s" r="A18" s="4">
        <v>698</v>
      </c>
      <c t="n" r="B18" s="12">
        <v>5.79</v>
      </c>
    </row>
    <row r="19" spans="1:4">
      <c t="s" r="A19" s="4">
        <v>699</v>
      </c>
      <c t="n" r="B19" s="9">
        <v>6.38</v>
      </c>
    </row>
    <row r="20" spans="1:4">
      <c t="s" r="A20" s="4">
        <v>694</v>
      </c>
      <c t="n" r="B20" s="6">
        <v>442014</v>
      </c>
    </row>
    <row r="21" spans="1:4">
      <c t="s" r="A21" s="4">
        <v>695</v>
      </c>
      <c t="s" r="B21" s="4">
        <v>703</v>
      </c>
    </row>
    <row r="22" spans="1:4">
      <c t="s" r="A22" s="4">
        <v>696</v>
      </c>
      <c t="n" r="B22" s="9">
        <v>5.9</v>
      </c>
    </row>
    <row r="23" spans="1:4">
      <c t="s" r="A23" s="4">
        <v>700</v>
      </c>
      <c t="n" r="B23" s="6">
        <v>290716</v>
      </c>
    </row>
    <row r="24" spans="1:4">
      <c t="s" r="A24" s="4">
        <v>701</v>
      </c>
      <c t="n" r="B24" s="9">
        <v>5.89</v>
      </c>
    </row>
    <row r="25" spans="1:4">
      <c t="s" r="A25" s="4">
        <v>704</v>
      </c>
    </row>
    <row r="26" spans="1:4">
      <c t="s" r="A26" s="3">
        <v>693</v>
      </c>
    </row>
    <row r="27" spans="1:4">
      <c t="s" r="A27" s="4">
        <v>698</v>
      </c>
      <c t="n" r="B27" s="12">
        <v>6.59</v>
      </c>
    </row>
    <row r="28" spans="1:4">
      <c t="s" r="A28" s="4">
        <v>699</v>
      </c>
      <c t="n" r="B28" s="9">
        <v>9.01</v>
      </c>
    </row>
    <row r="29" spans="1:4">
      <c t="s" r="A29" s="4">
        <v>694</v>
      </c>
      <c t="n" r="B29" s="6">
        <v>673568</v>
      </c>
    </row>
    <row r="30" spans="1:4">
      <c t="s" r="A30" s="4">
        <v>695</v>
      </c>
      <c t="s" r="B30" s="4">
        <v>705</v>
      </c>
    </row>
    <row r="31" spans="1:4">
      <c t="s" r="A31" s="4">
        <v>696</v>
      </c>
      <c t="n" r="B31" s="9">
        <v>8.369999999999999</v>
      </c>
    </row>
    <row r="32" spans="1:4">
      <c t="s" r="A32" s="4">
        <v>700</v>
      </c>
      <c t="n" r="B32" s="6">
        <v>637567</v>
      </c>
    </row>
    <row r="33" spans="1:4">
      <c t="s" r="A33" s="4">
        <v>701</v>
      </c>
      <c t="n" r="B33" s="9">
        <v>8.41</v>
      </c>
    </row>
    <row r="34" spans="1:4">
      <c t="s" r="A34" s="4">
        <v>706</v>
      </c>
    </row>
    <row r="35" spans="1:4">
      <c t="s" r="A35" s="3">
        <v>693</v>
      </c>
    </row>
    <row r="36" spans="1:4">
      <c t="s" r="A36" s="4">
        <v>698</v>
      </c>
      <c t="n" r="B36" s="12">
        <v>9.23</v>
      </c>
    </row>
    <row r="37" spans="1:4">
      <c t="s" r="A37" s="4">
        <v>699</v>
      </c>
      <c t="n" r="B37" s="9">
        <v>9.44</v>
      </c>
    </row>
    <row r="38" spans="1:4">
      <c t="s" r="A38" s="4">
        <v>694</v>
      </c>
      <c t="n" r="B38" s="6">
        <v>321274</v>
      </c>
    </row>
    <row r="39" spans="1:4">
      <c t="s" r="A39" s="4">
        <v>695</v>
      </c>
      <c t="s" r="B39" s="4">
        <v>707</v>
      </c>
    </row>
    <row r="40" spans="1:4">
      <c t="s" r="A40" s="4">
        <v>696</v>
      </c>
      <c t="n" r="B40" s="9">
        <v>9.34</v>
      </c>
    </row>
    <row r="41" spans="1:4">
      <c t="s" r="A41" s="4">
        <v>700</v>
      </c>
      <c t="n" r="B41" s="6">
        <v>313461</v>
      </c>
    </row>
    <row r="42" spans="1:4">
      <c t="s" r="A42" s="4">
        <v>701</v>
      </c>
      <c t="n" r="B42" s="9">
        <v>9.33</v>
      </c>
    </row>
    <row r="43" spans="1:4">
      <c t="s" r="A43" s="4">
        <v>708</v>
      </c>
    </row>
    <row r="44" spans="1:4">
      <c t="s" r="A44" s="3">
        <v>693</v>
      </c>
    </row>
    <row r="45" spans="1:4">
      <c t="s" r="A45" s="4">
        <v>698</v>
      </c>
      <c t="n" r="B45" s="12">
        <v>9.550000000000001</v>
      </c>
    </row>
    <row r="46" spans="1:4">
      <c t="s" r="A46" s="4">
        <v>699</v>
      </c>
      <c t="n" r="B46" s="9">
        <v>9.550000000000001</v>
      </c>
    </row>
    <row r="47" spans="1:4">
      <c t="s" r="A47" s="4">
        <v>694</v>
      </c>
      <c t="n" r="B47" s="6">
        <v>508750</v>
      </c>
    </row>
    <row r="48" spans="1:4">
      <c t="s" r="A48" s="4">
        <v>695</v>
      </c>
      <c t="s" r="B48" s="4">
        <v>709</v>
      </c>
    </row>
    <row r="49" spans="1:4">
      <c t="s" r="A49" s="4">
        <v>696</v>
      </c>
      <c t="n" r="B49" s="9">
        <v>9.550000000000001</v>
      </c>
    </row>
    <row r="50" spans="1:4">
      <c t="s" r="A50" s="4">
        <v>700</v>
      </c>
      <c t="n" r="B50" s="6">
        <v>369383</v>
      </c>
    </row>
    <row r="51" spans="1:4">
      <c t="s" r="A51" s="4">
        <v>701</v>
      </c>
      <c t="n" r="B51" s="9">
        <v>9.550000000000001</v>
      </c>
    </row>
    <row r="52" spans="1:4">
      <c t="s" r="A52" s="4">
        <v>710</v>
      </c>
    </row>
    <row r="53" spans="1:4">
      <c t="s" r="A53" s="3">
        <v>693</v>
      </c>
    </row>
    <row r="54" spans="1:4">
      <c t="s" r="A54" s="4">
        <v>698</v>
      </c>
      <c t="n" r="B54" s="12">
        <v>9.640000000000001</v>
      </c>
    </row>
    <row r="55" spans="1:4">
      <c t="s" r="A55" s="4">
        <v>699</v>
      </c>
      <c t="n" r="B55" s="9">
        <v>9.640000000000001</v>
      </c>
    </row>
    <row r="56" spans="1:4">
      <c t="s" r="A56" s="4">
        <v>694</v>
      </c>
      <c t="n" r="B56" s="6">
        <v>442500</v>
      </c>
    </row>
    <row r="57" spans="1:4">
      <c t="s" r="A57" s="4">
        <v>695</v>
      </c>
      <c t="s" r="B57" s="4">
        <v>711</v>
      </c>
    </row>
    <row r="58" spans="1:4">
      <c t="s" r="A58" s="4">
        <v>696</v>
      </c>
      <c t="n" r="B58" s="9">
        <v>9.640000000000001</v>
      </c>
    </row>
    <row r="59" spans="1:4">
      <c t="s" r="A59" s="4">
        <v>700</v>
      </c>
      <c t="n" r="B59" s="6">
        <v>416405</v>
      </c>
    </row>
    <row r="60" spans="1:4">
      <c t="s" r="A60" s="4">
        <v>701</v>
      </c>
      <c t="n" r="B60" s="9">
        <v>9.640000000000001</v>
      </c>
    </row>
    <row r="61" spans="1:4">
      <c t="s" r="A61" s="4">
        <v>712</v>
      </c>
    </row>
    <row r="62" spans="1:4">
      <c t="s" r="A62" s="3">
        <v>693</v>
      </c>
    </row>
    <row r="63" spans="1:4">
      <c t="s" r="A63" s="4">
        <v>698</v>
      </c>
      <c t="n" r="B63" s="12">
        <v>9.81</v>
      </c>
    </row>
    <row r="64" spans="1:4">
      <c t="s" r="A64" s="4">
        <v>699</v>
      </c>
      <c t="n" r="B64" s="9">
        <v>11.26</v>
      </c>
    </row>
    <row r="65" spans="1:4">
      <c t="s" r="A65" s="4">
        <v>694</v>
      </c>
      <c t="n" r="B65" s="6">
        <v>454436</v>
      </c>
    </row>
    <row r="66" spans="1:4">
      <c t="s" r="A66" s="4">
        <v>695</v>
      </c>
      <c t="s" r="B66" s="4">
        <v>713</v>
      </c>
    </row>
    <row r="67" spans="1:4">
      <c t="s" r="A67" s="4">
        <v>696</v>
      </c>
      <c t="n" r="B67" s="9">
        <v>10.6</v>
      </c>
    </row>
    <row r="68" spans="1:4">
      <c t="s" r="A68" s="4">
        <v>700</v>
      </c>
      <c t="n" r="B68" s="6">
        <v>454436</v>
      </c>
    </row>
    <row r="69" spans="1:4">
      <c t="s" r="A69" s="4">
        <v>701</v>
      </c>
      <c t="n" r="B69" s="9">
        <v>10.6</v>
      </c>
    </row>
    <row r="70" spans="1:4">
      <c t="s" r="A70" s="4">
        <v>714</v>
      </c>
    </row>
    <row r="71" spans="1:4">
      <c t="s" r="A71" s="3">
        <v>693</v>
      </c>
    </row>
    <row r="72" spans="1:4">
      <c t="s" r="A72" s="4">
        <v>698</v>
      </c>
      <c t="n" r="B72" s="12">
        <v>11.67</v>
      </c>
    </row>
    <row r="73" spans="1:4">
      <c t="s" r="A73" s="4">
        <v>699</v>
      </c>
      <c t="n" r="B73" s="9">
        <v>11.67</v>
      </c>
    </row>
    <row r="74" spans="1:4">
      <c t="s" r="A74" s="4">
        <v>694</v>
      </c>
      <c t="n" r="B74" s="6">
        <v>465200</v>
      </c>
    </row>
    <row r="75" spans="1:4">
      <c t="s" r="A75" s="4">
        <v>695</v>
      </c>
      <c t="s" r="B75" s="4">
        <v>715</v>
      </c>
    </row>
    <row r="76" spans="1:4">
      <c t="s" r="A76" s="4">
        <v>696</v>
      </c>
      <c t="n" r="B76" s="9">
        <v>11.67</v>
      </c>
    </row>
    <row r="77" spans="1:4">
      <c t="s" r="A77" s="4">
        <v>700</v>
      </c>
      <c t="n" r="B77" s="6">
        <v>465200</v>
      </c>
    </row>
    <row r="78" spans="1:4">
      <c t="s" r="A78" s="4">
        <v>701</v>
      </c>
      <c t="n" r="B78" s="9">
        <v>11.67</v>
      </c>
    </row>
    <row r="79" spans="1:4">
      <c t="s" r="A79" s="4">
        <v>716</v>
      </c>
    </row>
    <row r="80" spans="1:4">
      <c t="s" r="A80" s="3">
        <v>693</v>
      </c>
    </row>
    <row r="81" spans="1:4">
      <c t="s" r="A81" s="4">
        <v>698</v>
      </c>
      <c t="n" r="B81" s="12">
        <v>12.43</v>
      </c>
    </row>
    <row r="82" spans="1:4">
      <c t="s" r="A82" s="4">
        <v>699</v>
      </c>
      <c t="n" r="B82" s="9">
        <v>16.89</v>
      </c>
    </row>
    <row r="83" spans="1:4">
      <c t="s" r="A83" s="4">
        <v>694</v>
      </c>
      <c t="n" r="B83" s="6">
        <v>207395</v>
      </c>
    </row>
    <row r="84" spans="1:4">
      <c t="s" r="A84" s="4">
        <v>695</v>
      </c>
      <c t="s" r="B84" s="4">
        <v>717</v>
      </c>
    </row>
    <row r="85" spans="1:4">
      <c t="s" r="A85" s="4">
        <v>696</v>
      </c>
      <c t="n" r="B85" s="9">
        <v>15.78</v>
      </c>
    </row>
    <row r="86" spans="1:4">
      <c t="s" r="A86" s="4">
        <v>700</v>
      </c>
      <c t="n" r="B86" s="6">
        <v>207395</v>
      </c>
    </row>
    <row r="87" spans="1:4">
      <c t="s" r="A87" s="4">
        <v>701</v>
      </c>
      <c t="n" r="B87" s="9">
        <v>15.78</v>
      </c>
    </row>
    <row r="88" spans="1:4">
      <c t="s" r="A88" s="4">
        <v>718</v>
      </c>
    </row>
    <row r="89" spans="1:4">
      <c t="s" r="A89" s="3">
        <v>693</v>
      </c>
    </row>
    <row r="90" spans="1:4">
      <c t="s" r="A90" s="4">
        <v>698</v>
      </c>
      <c t="n" r="B90" s="6">
        <v>19</v>
      </c>
    </row>
    <row r="91" spans="1:4">
      <c t="s" r="A91" s="4">
        <v>699</v>
      </c>
      <c t="n" r="B91" s="7">
        <v>19</v>
      </c>
    </row>
    <row r="92" spans="1:4">
      <c t="s" r="A92" s="4">
        <v>694</v>
      </c>
      <c t="n" r="B92" s="6">
        <v>319900</v>
      </c>
    </row>
    <row r="93" spans="1:4">
      <c t="s" r="A93" s="4">
        <v>695</v>
      </c>
      <c t="s" r="B93" s="4">
        <v>719</v>
      </c>
    </row>
    <row r="94" spans="1:4">
      <c t="s" r="A94" s="4">
        <v>696</v>
      </c>
      <c t="n" r="B94" s="7">
        <v>19</v>
      </c>
    </row>
    <row r="95" spans="1:4">
      <c t="s" r="A95" s="4">
        <v>700</v>
      </c>
      <c t="n" r="B95" s="6">
        <v>319900</v>
      </c>
    </row>
    <row r="96" spans="1:4">
      <c t="s" r="A96" s="4">
        <v>701</v>
      </c>
      <c t="n" r="B96" s="7">
        <v>19</v>
      </c>
    </row>
    <row r="97" spans="1:4">
      <c t="s" r="A97" s="4">
        <v>720</v>
      </c>
    </row>
    <row r="98" spans="1:4">
      <c t="s" r="A98" s="3">
        <v>693</v>
      </c>
    </row>
    <row r="99" spans="1:4">
      <c t="s" r="A99" s="4">
        <v>698</v>
      </c>
      <c t="n" r="B99" s="12">
        <v>2.99</v>
      </c>
    </row>
    <row r="100" spans="1:4">
      <c t="s" r="A100" s="4">
        <v>699</v>
      </c>
      <c t="n" r="B100" s="7">
        <v>19</v>
      </c>
    </row>
    <row r="101" spans="1:4">
      <c t="s" r="A101" s="4">
        <v>694</v>
      </c>
      <c t="n" r="B101" s="6">
        <v>4307248</v>
      </c>
    </row>
    <row r="102" spans="1:4">
      <c t="s" r="A102" s="4">
        <v>695</v>
      </c>
      <c t="s" r="B102" s="4">
        <v>682</v>
      </c>
    </row>
    <row r="103" spans="1:4">
      <c t="s" r="A103" s="4">
        <v>696</v>
      </c>
      <c t="n" r="B103" s="9">
        <v>9.779999999999999</v>
      </c>
    </row>
    <row r="104" spans="1:4">
      <c t="s" r="A104" s="4">
        <v>700</v>
      </c>
      <c t="n" r="B104" s="6">
        <v>3834714</v>
      </c>
    </row>
    <row r="105" spans="1:4">
      <c t="s" r="A105" s="4">
        <v>701</v>
      </c>
      <c t="n" r="B105" s="9">
        <v>1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1</v>
      </c>
      <c t="s" r="B1" s="2">
        <v>1</v>
      </c>
    </row>
    <row r="2" spans="1:4">
      <c t="s" r="B2" s="2">
        <v>2</v>
      </c>
      <c t="s" r="C2" s="2">
        <v>32</v>
      </c>
      <c t="s" r="D2" s="2">
        <v>68</v>
      </c>
    </row>
    <row r="3" spans="1:4">
      <c t="s" r="A3" s="3">
        <v>722</v>
      </c>
    </row>
    <row r="4" spans="1:4">
      <c t="s" r="A4" s="4">
        <v>723</v>
      </c>
      <c t="n" r="B4" s="7">
        <v>1</v>
      </c>
      <c t="n" r="C4" s="7">
        <v>131</v>
      </c>
      <c t="n" r="D4" s="7">
        <v>1875</v>
      </c>
    </row>
    <row r="5" spans="1:4">
      <c t="s" r="A5" s="4">
        <v>724</v>
      </c>
      <c t="n" r="B5" s="7">
        <v>26</v>
      </c>
      <c t="n" r="C5" s="7">
        <v>975</v>
      </c>
      <c t="n" r="D5" s="7">
        <v>36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97</v>
      </c>
      <c t="s" r="B1" s="2">
        <v>1</v>
      </c>
    </row>
    <row r="2" spans="1:4">
      <c t="s" r="B2" s="2">
        <v>2</v>
      </c>
      <c t="s" r="C2" s="2">
        <v>32</v>
      </c>
      <c t="s" r="D2" s="2">
        <v>68</v>
      </c>
    </row>
    <row r="3" spans="1:4">
      <c t="s" r="A3" s="3">
        <v>98</v>
      </c>
    </row>
    <row r="4" spans="1:4">
      <c t="s" r="A4" s="4">
        <v>85</v>
      </c>
      <c t="n" r="B4" s="7">
        <v>-19420</v>
      </c>
      <c t="n" r="C4" s="7">
        <v>-20008</v>
      </c>
      <c t="n" r="D4" s="7">
        <v>-146404</v>
      </c>
    </row>
    <row r="5" spans="1:4">
      <c t="s" r="A5" s="3">
        <v>99</v>
      </c>
    </row>
    <row r="6" spans="1:4">
      <c t="s" r="A6" s="4">
        <v>100</v>
      </c>
      <c t="n" r="C6" s="6">
        <v>13</v>
      </c>
      <c t="n" r="D6" s="6">
        <v>-17</v>
      </c>
    </row>
    <row r="7" spans="1:4">
      <c t="s" r="A7" s="4">
        <v>101</v>
      </c>
      <c t="n" r="C7" s="6">
        <v>16</v>
      </c>
    </row>
    <row r="8" spans="1:4">
      <c t="s" r="A8" s="4">
        <v>102</v>
      </c>
      <c t="n" r="C8" s="6">
        <v>29</v>
      </c>
      <c t="n" r="D8" s="6">
        <v>-17</v>
      </c>
    </row>
    <row r="9" spans="1:4">
      <c t="s" r="A9" s="4">
        <v>103</v>
      </c>
      <c t="n" r="B9" s="6">
        <v>-5</v>
      </c>
      <c t="n" r="C9" s="6">
        <v>-18</v>
      </c>
      <c t="n" r="D9" s="6">
        <v>-49</v>
      </c>
    </row>
    <row r="10" spans="1:4">
      <c t="s" r="A10" s="3">
        <v>104</v>
      </c>
    </row>
    <row r="11" spans="1:4">
      <c t="s" r="A11" s="4">
        <v>105</v>
      </c>
      <c t="n" r="C11" s="6">
        <v>225</v>
      </c>
      <c t="n" r="D11" s="6">
        <v>24</v>
      </c>
    </row>
    <row r="12" spans="1:4">
      <c t="s" r="A12" s="4">
        <v>101</v>
      </c>
      <c t="n" r="C12" s="6">
        <v>405</v>
      </c>
    </row>
    <row r="13" spans="1:4">
      <c t="s" r="A13" s="4">
        <v>102</v>
      </c>
      <c t="n" r="C13" s="6">
        <v>630</v>
      </c>
      <c t="n" r="D13" s="6">
        <v>24</v>
      </c>
    </row>
    <row r="14" spans="1:4">
      <c t="s" r="A14" s="4">
        <v>106</v>
      </c>
      <c t="n" r="B14" s="6">
        <v>-5</v>
      </c>
      <c t="n" r="C14" s="6">
        <v>641</v>
      </c>
      <c t="n" r="D14" s="6">
        <v>-42</v>
      </c>
    </row>
    <row r="15" spans="1:4">
      <c t="s" r="A15" s="4">
        <v>107</v>
      </c>
      <c t="n" r="B15" s="7">
        <v>-19425</v>
      </c>
      <c t="n" r="C15" s="7">
        <v>-19367</v>
      </c>
      <c t="n" r="D15" s="7">
        <v>-1464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t="s" r="A1" s="1">
        <v>725</v>
      </c>
      <c t="s" r="B1" s="2">
        <v>1</v>
      </c>
    </row>
    <row r="2" spans="1:4">
      <c t="s" r="B2" s="2">
        <v>2</v>
      </c>
      <c t="s" r="C2" s="2">
        <v>32</v>
      </c>
      <c t="s" r="D2" s="2">
        <v>68</v>
      </c>
    </row>
    <row r="3" spans="1:4">
      <c t="s" r="A3" s="4">
        <v>307</v>
      </c>
    </row>
    <row r="4" spans="1:4">
      <c t="s" r="A4" s="3">
        <v>610</v>
      </c>
    </row>
    <row r="5" spans="1:4">
      <c t="s" r="A5" s="4">
        <v>665</v>
      </c>
      <c t="n" r="B5" s="6">
        <v>3732630</v>
      </c>
      <c t="n" r="C5" s="6">
        <v>1647337</v>
      </c>
    </row>
    <row r="6" spans="1:4">
      <c t="s" r="A6" s="4">
        <v>666</v>
      </c>
      <c t="n" r="B6" s="6">
        <v>98999</v>
      </c>
      <c t="n" r="C6" s="6">
        <v>3443278</v>
      </c>
    </row>
    <row r="7" spans="1:4">
      <c t="s" r="A7" s="4">
        <v>726</v>
      </c>
      <c t="n" r="B7" s="6">
        <v>-1481325</v>
      </c>
      <c t="n" r="C7" s="6">
        <v>-606209</v>
      </c>
    </row>
    <row r="8" spans="1:4">
      <c t="s" r="A8" s="4">
        <v>668</v>
      </c>
      <c t="n" r="B8" s="6">
        <v>-438395</v>
      </c>
      <c t="n" r="C8" s="6">
        <v>-751776</v>
      </c>
    </row>
    <row r="9" spans="1:4">
      <c t="s" r="A9" s="4">
        <v>670</v>
      </c>
      <c t="n" r="B9" s="6">
        <v>1911909</v>
      </c>
      <c t="n" r="C9" s="6">
        <v>3732630</v>
      </c>
      <c t="n" r="D9" s="6">
        <v>1647337</v>
      </c>
    </row>
    <row r="10" spans="1:4">
      <c t="s" r="A10" s="4">
        <v>727</v>
      </c>
      <c t="n" r="B10" s="9">
        <v>7.06</v>
      </c>
      <c t="n" r="C10" s="9">
        <v>10.1</v>
      </c>
    </row>
    <row r="11" spans="1:4">
      <c t="s" r="A11" s="4">
        <v>728</v>
      </c>
      <c t="n" r="B11" s="12">
        <v>5.99</v>
      </c>
      <c t="n" r="C11" s="12">
        <v>5.26</v>
      </c>
    </row>
    <row r="12" spans="1:4">
      <c t="s" r="A12" s="4">
        <v>729</v>
      </c>
      <c t="n" r="B12" s="12">
        <v>6.09</v>
      </c>
      <c t="n" r="C12" s="12">
        <v>5.11</v>
      </c>
    </row>
    <row r="13" spans="1:4">
      <c t="s" r="A13" s="4">
        <v>730</v>
      </c>
      <c t="n" r="B13" s="12">
        <v>6.12</v>
      </c>
      <c t="n" r="C13" s="12">
        <v>7.04</v>
      </c>
    </row>
    <row r="14" spans="1:4">
      <c t="s" r="A14" s="4">
        <v>731</v>
      </c>
      <c t="n" r="B14" s="9">
        <v>5.79</v>
      </c>
      <c t="n" r="C14" s="9">
        <v>7.06</v>
      </c>
      <c t="n" r="D14" s="9">
        <v>10.1</v>
      </c>
    </row>
    <row r="15" spans="1:4">
      <c t="s" r="A15" s="4">
        <v>681</v>
      </c>
      <c t="s" r="B15" s="4">
        <v>705</v>
      </c>
      <c t="s" r="C15" s="4">
        <v>732</v>
      </c>
      <c t="s" r="D15" s="4">
        <v>732</v>
      </c>
    </row>
    <row r="16" spans="1:4">
      <c t="s" r="A16" s="4">
        <v>733</v>
      </c>
      <c t="n" r="B16" s="7">
        <v>6691</v>
      </c>
      <c t="n" r="C16" s="7">
        <v>24064</v>
      </c>
      <c t="n" r="D16" s="7">
        <v>9077</v>
      </c>
    </row>
    <row r="17" spans="1:4">
      <c t="s" r="A17" s="4">
        <v>303</v>
      </c>
    </row>
    <row r="18" spans="1:4">
      <c t="s" r="A18" s="3">
        <v>610</v>
      </c>
    </row>
    <row r="19" spans="1:4">
      <c t="s" r="A19" s="4">
        <v>666</v>
      </c>
      <c t="n" r="B19" s="6">
        <v>1069162</v>
      </c>
    </row>
    <row r="20" spans="1:4">
      <c t="s" r="A20" s="4">
        <v>726</v>
      </c>
      <c t="n" r="B20" s="6">
        <v>0</v>
      </c>
    </row>
    <row r="21" spans="1:4">
      <c t="s" r="A21" s="4">
        <v>668</v>
      </c>
      <c t="n" r="B21" s="6">
        <v>-63560</v>
      </c>
    </row>
    <row r="22" spans="1:4">
      <c t="s" r="A22" s="4">
        <v>670</v>
      </c>
      <c t="n" r="B22" s="6">
        <v>1005602</v>
      </c>
    </row>
    <row r="23" spans="1:4">
      <c t="s" r="A23" s="4">
        <v>728</v>
      </c>
      <c t="n" r="B23" s="9">
        <v>5.03</v>
      </c>
    </row>
    <row r="24" spans="1:4">
      <c t="s" r="A24" s="4">
        <v>730</v>
      </c>
      <c t="n" r="B24" s="12">
        <v>5.11</v>
      </c>
    </row>
    <row r="25" spans="1:4">
      <c t="s" r="A25" s="4">
        <v>731</v>
      </c>
      <c t="n" r="B25" s="9">
        <v>5.03</v>
      </c>
    </row>
    <row r="26" spans="1:4">
      <c t="s" r="A26" s="4">
        <v>681</v>
      </c>
      <c t="s" r="B26" s="4">
        <v>621</v>
      </c>
    </row>
    <row r="27" spans="1:4">
      <c t="s" r="A27" s="4">
        <v>733</v>
      </c>
      <c t="n" r="B27" s="7">
        <v>3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6"/>
  </cols>
  <sheetData>
    <row r="1" spans="1:3">
      <c t="s" r="A1" s="1">
        <v>734</v>
      </c>
      <c t="s" r="B1" s="2">
        <v>735</v>
      </c>
      <c t="s" r="C1" s="2">
        <v>736</v>
      </c>
    </row>
    <row r="2" spans="1:3">
      <c t="s" r="A2" s="3">
        <v>737</v>
      </c>
    </row>
    <row r="3" spans="1:3">
      <c t="s" r="A3" s="4">
        <v>738</v>
      </c>
      <c t="s" r="C3" s="4">
        <v>739</v>
      </c>
    </row>
    <row r="4" spans="1:3">
      <c t="s" r="A4" s="4">
        <v>740</v>
      </c>
    </row>
    <row r="5" spans="1:3">
      <c t="s" r="A5" s="3">
        <v>737</v>
      </c>
    </row>
    <row r="6" spans="1:3">
      <c t="s" r="A6" s="4">
        <v>741</v>
      </c>
      <c t="n" r="C6" s="7">
        <v>37400</v>
      </c>
    </row>
    <row r="7" spans="1:3">
      <c t="s" r="A7" s="4">
        <v>742</v>
      </c>
    </row>
    <row r="8" spans="1:3">
      <c t="s" r="A8" s="3">
        <v>737</v>
      </c>
    </row>
    <row r="9" spans="1:3">
      <c t="s" r="A9" s="4">
        <v>743</v>
      </c>
      <c t="n" r="B9" s="6">
        <v>1436781</v>
      </c>
    </row>
    <row r="10" spans="1:3">
      <c t="s" r="A10" s="4">
        <v>744</v>
      </c>
      <c t="n" r="B10" s="7">
        <v>14367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745</v>
      </c>
      <c t="s" r="B1" s="2">
        <v>1</v>
      </c>
    </row>
    <row r="2" spans="1:2">
      <c t="s" r="B2" s="2">
        <v>746</v>
      </c>
    </row>
    <row r="3" spans="1:2">
      <c t="s" r="A3" s="3">
        <v>207</v>
      </c>
    </row>
    <row r="4" spans="1:2">
      <c t="s" r="A4" s="4">
        <v>747</v>
      </c>
      <c t="n" r="B4" s="6">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8</v>
      </c>
      <c t="s" r="B1" s="2">
        <v>1</v>
      </c>
    </row>
    <row r="2" spans="1:4">
      <c t="s" r="B2" s="2">
        <v>2</v>
      </c>
      <c t="s" r="C2" s="2">
        <v>32</v>
      </c>
      <c t="s" r="D2" s="2">
        <v>68</v>
      </c>
    </row>
    <row r="3" spans="1:4">
      <c t="s" r="A3" s="3">
        <v>749</v>
      </c>
    </row>
    <row r="4" spans="1:4">
      <c t="s" r="A4" s="4">
        <v>750</v>
      </c>
      <c t="n" r="B4" s="7">
        <v>297706</v>
      </c>
      <c t="n" r="C4" s="7">
        <v>282140</v>
      </c>
      <c t="n" r="D4" s="7">
        <v>282549</v>
      </c>
    </row>
    <row r="5" spans="1:4">
      <c t="s" r="A5" s="3">
        <v>751</v>
      </c>
    </row>
    <row r="6" spans="1:4">
      <c t="s" r="A6" s="4">
        <v>752</v>
      </c>
      <c t="n" r="B6" s="6">
        <v>7678</v>
      </c>
      <c t="n" r="C6" s="6">
        <v>8565</v>
      </c>
    </row>
    <row r="7" spans="1:4">
      <c t="s" r="A7" s="4">
        <v>753</v>
      </c>
    </row>
    <row r="8" spans="1:4">
      <c t="s" r="A8" s="3">
        <v>749</v>
      </c>
    </row>
    <row r="9" spans="1:4">
      <c t="s" r="A9" s="4">
        <v>750</v>
      </c>
      <c t="n" r="B9" s="6">
        <v>291526</v>
      </c>
      <c t="n" r="C9" s="6">
        <v>276182</v>
      </c>
      <c t="n" r="D9" s="6">
        <v>278791</v>
      </c>
    </row>
    <row r="10" spans="1:4">
      <c t="s" r="A10" s="3">
        <v>751</v>
      </c>
    </row>
    <row r="11" spans="1:4">
      <c t="s" r="A11" s="4">
        <v>752</v>
      </c>
      <c t="n" r="B11" s="6">
        <v>6973</v>
      </c>
      <c t="n" r="C11" s="6">
        <v>8313</v>
      </c>
    </row>
    <row r="12" spans="1:4">
      <c t="s" r="A12" s="4">
        <v>754</v>
      </c>
    </row>
    <row r="13" spans="1:4">
      <c t="s" r="A13" s="3">
        <v>749</v>
      </c>
    </row>
    <row r="14" spans="1:4">
      <c t="s" r="A14" s="4">
        <v>750</v>
      </c>
      <c t="n" r="B14" s="6">
        <v>6180</v>
      </c>
      <c t="n" r="C14" s="6">
        <v>5958</v>
      </c>
      <c t="n" r="D14" s="7">
        <v>3758</v>
      </c>
    </row>
    <row r="15" spans="1:4">
      <c t="s" r="A15" s="3">
        <v>751</v>
      </c>
    </row>
    <row r="16" spans="1:4">
      <c t="s" r="A16" s="4">
        <v>752</v>
      </c>
      <c t="n" r="B16" s="7">
        <v>705</v>
      </c>
      <c t="n" r="C16" s="7">
        <v>2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08</v>
      </c>
      <c t="s" r="B1" s="2">
        <v>1</v>
      </c>
    </row>
    <row r="2" spans="1:2">
      <c t="s" r="B2" s="2">
        <v>109</v>
      </c>
    </row>
    <row r="3" spans="1:2">
      <c t="s" r="A3" s="3">
        <v>98</v>
      </c>
    </row>
    <row r="4" spans="1:2">
      <c t="s" r="A4" s="4">
        <v>110</v>
      </c>
      <c t="n" r="B4" s="7">
        <v>0</v>
      </c>
    </row>
    <row r="5" spans="1:2">
      <c t="s" r="A5" s="4">
        <v>111</v>
      </c>
      <c t="n" r="B5" s="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46"/>
    <col customWidth="1" max="6" min="6" width="49"/>
  </cols>
  <sheetData>
    <row r="1" spans="1:6">
      <c t="s" r="A1" s="1">
        <v>112</v>
      </c>
      <c t="s" r="B1" s="2">
        <v>113</v>
      </c>
      <c t="s" r="C1" s="2">
        <v>114</v>
      </c>
      <c t="s" r="D1" s="2">
        <v>115</v>
      </c>
      <c t="s" r="E1" s="2">
        <v>116</v>
      </c>
      <c t="s" r="F1" s="2">
        <v>117</v>
      </c>
    </row>
    <row r="2" spans="1:6">
      <c t="s" r="A2" s="4">
        <v>118</v>
      </c>
      <c t="n" r="B2" s="7">
        <v>278895</v>
      </c>
      <c t="n" r="C2" s="7">
        <v>43</v>
      </c>
      <c t="n" r="D2" s="7">
        <v>226857</v>
      </c>
      <c t="n" r="E2" s="7">
        <v>-1012</v>
      </c>
      <c t="n" r="F2" s="7">
        <v>53007</v>
      </c>
    </row>
    <row r="3" spans="1:6">
      <c t="s" r="A3" s="4">
        <v>119</v>
      </c>
      <c t="n" r="C3" s="6">
        <v>42886884</v>
      </c>
    </row>
    <row r="4" spans="1:6">
      <c t="s" r="A4" s="4">
        <v>120</v>
      </c>
      <c t="n" r="B4" s="6">
        <v>3653</v>
      </c>
      <c t="n" r="C4" s="7">
        <v>1</v>
      </c>
      <c t="n" r="D4" s="6">
        <v>3652</v>
      </c>
    </row>
    <row r="5" spans="1:6">
      <c t="s" r="A5" s="4">
        <v>121</v>
      </c>
      <c t="n" r="C5" s="6">
        <v>731936</v>
      </c>
    </row>
    <row r="6" spans="1:6">
      <c t="s" r="A6" s="4">
        <v>122</v>
      </c>
      <c t="n" r="B6" s="6">
        <v>0</v>
      </c>
      <c t="n" r="C6" s="7">
        <v>0</v>
      </c>
      <c t="n" r="D6" s="6">
        <v>0</v>
      </c>
      <c t="n" r="E6" s="6">
        <v>0</v>
      </c>
      <c t="n" r="F6" s="6">
        <v>0</v>
      </c>
    </row>
    <row r="7" spans="1:6">
      <c t="s" r="A7" s="4">
        <v>123</v>
      </c>
      <c t="n" r="C7" s="6">
        <v>407088</v>
      </c>
    </row>
    <row r="8" spans="1:6">
      <c t="s" r="A8" s="4">
        <v>93</v>
      </c>
      <c t="n" r="B8" s="6">
        <v>10562</v>
      </c>
      <c t="n" r="D8" s="6">
        <v>10562</v>
      </c>
    </row>
    <row r="9" spans="1:6">
      <c t="s" r="A9" s="4">
        <v>124</v>
      </c>
      <c t="n" r="B9" s="6">
        <v>-1958</v>
      </c>
      <c t="n" r="D9" s="6">
        <v>-1958</v>
      </c>
    </row>
    <row r="10" spans="1:6">
      <c t="s" r="A10" s="4">
        <v>125</v>
      </c>
      <c t="n" r="B10" s="6">
        <v>445</v>
      </c>
      <c t="n" r="D10" s="6">
        <v>445</v>
      </c>
    </row>
    <row r="11" spans="1:6">
      <c t="s" r="A11" s="4">
        <v>85</v>
      </c>
      <c t="n" r="B11" s="6">
        <v>-146404</v>
      </c>
      <c t="n" r="F11" s="6">
        <v>-146404</v>
      </c>
    </row>
    <row r="12" spans="1:6">
      <c t="s" r="A12" s="4">
        <v>126</v>
      </c>
      <c t="n" r="B12" s="6">
        <v>-42</v>
      </c>
      <c t="n" r="E12" s="6">
        <v>-42</v>
      </c>
    </row>
    <row r="13" spans="1:6">
      <c t="s" r="A13" s="4">
        <v>127</v>
      </c>
      <c t="n" r="B13" s="6">
        <v>145151</v>
      </c>
      <c t="n" r="C13" s="7">
        <v>44</v>
      </c>
      <c t="n" r="D13" s="6">
        <v>239558</v>
      </c>
      <c t="n" r="E13" s="6">
        <v>-1054</v>
      </c>
      <c t="n" r="F13" s="6">
        <v>-93397</v>
      </c>
    </row>
    <row r="14" spans="1:6">
      <c t="s" r="A14" s="4">
        <v>128</v>
      </c>
      <c t="n" r="C14" s="6">
        <v>44025908</v>
      </c>
    </row>
    <row r="15" spans="1:6">
      <c t="s" r="A15" s="4">
        <v>120</v>
      </c>
      <c t="n" r="B15" s="7">
        <v>975</v>
      </c>
      <c t="n" r="C15" s="7">
        <v>1</v>
      </c>
      <c t="n" r="D15" s="6">
        <v>974</v>
      </c>
    </row>
    <row r="16" spans="1:6">
      <c t="s" r="A16" s="4">
        <v>121</v>
      </c>
      <c t="n" r="B16" s="6">
        <v>211878</v>
      </c>
      <c t="n" r="C16" s="6">
        <v>211878</v>
      </c>
    </row>
    <row r="17" spans="1:6">
      <c t="s" r="A17" s="4">
        <v>122</v>
      </c>
      <c t="n" r="B17" s="7">
        <v>0</v>
      </c>
      <c t="n" r="C17" s="7">
        <v>0</v>
      </c>
      <c t="n" r="D17" s="6">
        <v>0</v>
      </c>
      <c t="n" r="E17" s="6">
        <v>0</v>
      </c>
      <c t="n" r="F17" s="6">
        <v>0</v>
      </c>
    </row>
    <row r="18" spans="1:6">
      <c t="s" r="A18" s="4">
        <v>123</v>
      </c>
      <c t="n" r="C18" s="6">
        <v>380064</v>
      </c>
    </row>
    <row r="19" spans="1:6">
      <c t="s" r="A19" s="4">
        <v>93</v>
      </c>
      <c t="n" r="B19" s="6">
        <v>9989</v>
      </c>
      <c t="n" r="D19" s="6">
        <v>9989</v>
      </c>
    </row>
    <row r="20" spans="1:6">
      <c t="s" r="A20" s="4">
        <v>124</v>
      </c>
      <c t="n" r="B20" s="6">
        <v>-1163</v>
      </c>
      <c t="n" r="D20" s="6">
        <v>-1163</v>
      </c>
    </row>
    <row r="21" spans="1:6">
      <c t="s" r="A21" s="4">
        <v>85</v>
      </c>
      <c t="n" r="B21" s="6">
        <v>-20008</v>
      </c>
      <c t="n" r="F21" s="6">
        <v>-20008</v>
      </c>
    </row>
    <row r="22" spans="1:6">
      <c t="s" r="A22" s="4">
        <v>126</v>
      </c>
      <c t="n" r="B22" s="6">
        <v>641</v>
      </c>
      <c t="n" r="E22" s="6">
        <v>641</v>
      </c>
    </row>
    <row r="23" spans="1:6">
      <c t="s" r="A23" s="4">
        <v>129</v>
      </c>
      <c t="n" r="B23" s="7">
        <v>135585</v>
      </c>
      <c t="n" r="C23" s="7">
        <v>45</v>
      </c>
      <c t="n" r="D23" s="6">
        <v>249358</v>
      </c>
      <c t="n" r="E23" s="6">
        <v>-413</v>
      </c>
      <c t="n" r="F23" s="6">
        <v>-113405</v>
      </c>
    </row>
    <row r="24" spans="1:6">
      <c t="s" r="A24" s="4">
        <v>130</v>
      </c>
      <c t="n" r="B24" s="6">
        <v>44617850</v>
      </c>
      <c t="n" r="C24" s="6">
        <v>44617850</v>
      </c>
    </row>
    <row r="25" spans="1:6">
      <c t="s" r="A25" s="4">
        <v>120</v>
      </c>
      <c t="n" r="B25" s="7">
        <v>26</v>
      </c>
      <c t="n" r="D25" s="6">
        <v>26</v>
      </c>
    </row>
    <row r="26" spans="1:6">
      <c t="s" r="A26" s="4">
        <v>121</v>
      </c>
      <c t="n" r="B26" s="6">
        <v>4531</v>
      </c>
      <c t="n" r="C26" s="6">
        <v>4531</v>
      </c>
    </row>
    <row r="27" spans="1:6">
      <c t="s" r="A27" s="4">
        <v>122</v>
      </c>
      <c t="n" r="B27" s="7">
        <v>0</v>
      </c>
      <c t="n" r="C27" s="7">
        <v>0</v>
      </c>
      <c t="n" r="D27" s="6">
        <v>0</v>
      </c>
      <c t="n" r="E27" s="6">
        <v>0</v>
      </c>
      <c t="n" r="F27" s="6">
        <v>0</v>
      </c>
    </row>
    <row r="28" spans="1:6">
      <c t="s" r="A28" s="4">
        <v>123</v>
      </c>
      <c t="n" r="C28" s="6">
        <v>934914</v>
      </c>
    </row>
    <row r="29" spans="1:6">
      <c t="s" r="A29" s="4">
        <v>93</v>
      </c>
      <c t="n" r="B29" s="6">
        <v>11048</v>
      </c>
      <c t="n" r="D29" s="6">
        <v>11048</v>
      </c>
    </row>
    <row r="30" spans="1:6">
      <c t="s" r="A30" s="4">
        <v>124</v>
      </c>
      <c t="n" r="B30" s="6">
        <v>-2482</v>
      </c>
      <c t="n" r="D30" s="6">
        <v>-2482</v>
      </c>
    </row>
    <row r="31" spans="1:6">
      <c t="s" r="A31" s="4">
        <v>85</v>
      </c>
      <c t="n" r="B31" s="6">
        <v>-19420</v>
      </c>
      <c t="n" r="F31" s="6">
        <v>-19420</v>
      </c>
    </row>
    <row r="32" spans="1:6">
      <c t="s" r="A32" s="4">
        <v>126</v>
      </c>
      <c t="n" r="B32" s="6">
        <v>-5</v>
      </c>
      <c t="n" r="E32" s="6">
        <v>-5</v>
      </c>
    </row>
    <row r="33" spans="1:6">
      <c t="s" r="A33" s="4">
        <v>131</v>
      </c>
      <c t="n" r="B33" s="7">
        <v>124752</v>
      </c>
      <c t="n" r="C33" s="7">
        <v>45</v>
      </c>
      <c t="n" r="D33" s="7">
        <v>257950</v>
      </c>
      <c t="n" r="E33" s="7">
        <v>-418</v>
      </c>
      <c t="n" r="F33" s="7">
        <v>-132825</v>
      </c>
    </row>
    <row r="34" spans="1:6">
      <c t="s" r="A34" s="4">
        <v>132</v>
      </c>
      <c t="n" r="B34" s="6">
        <v>45557295</v>
      </c>
      <c t="n" r="C34" s="6">
        <v>455572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2</v>
      </c>
      <c t="s" r="D2" s="2">
        <v>68</v>
      </c>
    </row>
    <row r="3" spans="1:4">
      <c t="s" r="A3" s="3">
        <v>134</v>
      </c>
    </row>
    <row r="4" spans="1:4">
      <c t="s" r="A4" s="4">
        <v>85</v>
      </c>
      <c t="n" r="B4" s="7">
        <v>-19420000</v>
      </c>
      <c t="n" r="C4" s="7">
        <v>-20008000</v>
      </c>
      <c t="n" r="D4" s="7">
        <v>-146404000</v>
      </c>
    </row>
    <row r="5" spans="1:4">
      <c t="s" r="A5" s="3">
        <v>135</v>
      </c>
    </row>
    <row r="6" spans="1:4">
      <c t="s" r="A6" s="4">
        <v>136</v>
      </c>
      <c t="n" r="B6" s="6">
        <v>15087000</v>
      </c>
      <c t="n" r="C6" s="6">
        <v>18867000</v>
      </c>
      <c t="n" r="D6" s="6">
        <v>26097000</v>
      </c>
    </row>
    <row r="7" spans="1:4">
      <c t="s" r="A7" s="4">
        <v>78</v>
      </c>
      <c t="n" r="B7" s="6">
        <v>0</v>
      </c>
      <c t="n" r="C7" s="6">
        <v>0</v>
      </c>
      <c t="n" r="D7" s="6">
        <v>95641000</v>
      </c>
    </row>
    <row r="8" spans="1:4">
      <c t="s" r="A8" s="4">
        <v>137</v>
      </c>
      <c t="n" r="C8" s="6">
        <v>809000</v>
      </c>
    </row>
    <row r="9" spans="1:4">
      <c t="s" r="A9" s="4">
        <v>138</v>
      </c>
      <c t="n" r="B9" s="6">
        <v>789000</v>
      </c>
      <c t="n" r="C9" s="6">
        <v>142000</v>
      </c>
      <c t="n" r="D9" s="6">
        <v>-104000</v>
      </c>
    </row>
    <row r="10" spans="1:4">
      <c t="s" r="A10" s="4">
        <v>93</v>
      </c>
      <c t="n" r="B10" s="6">
        <v>10968000</v>
      </c>
      <c t="n" r="C10" s="6">
        <v>9855000</v>
      </c>
      <c t="n" r="D10" s="6">
        <v>10429000</v>
      </c>
    </row>
    <row r="11" spans="1:4">
      <c t="s" r="A11" s="4">
        <v>125</v>
      </c>
      <c t="n" r="D11" s="6">
        <v>-543000</v>
      </c>
    </row>
    <row r="12" spans="1:4">
      <c t="s" r="A12" s="4">
        <v>139</v>
      </c>
      <c t="n" r="B12" s="6">
        <v>-181000</v>
      </c>
      <c t="n" r="C12" s="6">
        <v>-3331000</v>
      </c>
      <c t="n" r="D12" s="6">
        <v>-1413000</v>
      </c>
    </row>
    <row r="13" spans="1:4">
      <c t="s" r="A13" s="4">
        <v>140</v>
      </c>
      <c t="n" r="B13" s="6">
        <v>116000</v>
      </c>
      <c t="n" r="C13" s="6">
        <v>247000</v>
      </c>
      <c t="n" r="D13" s="6">
        <v>296000</v>
      </c>
    </row>
    <row r="14" spans="1:4">
      <c t="s" r="A14" s="3">
        <v>141</v>
      </c>
    </row>
    <row r="15" spans="1:4">
      <c t="s" r="A15" s="4">
        <v>142</v>
      </c>
      <c t="n" r="B15" s="6">
        <v>-1767000</v>
      </c>
      <c t="n" r="C15" s="6">
        <v>-4403000</v>
      </c>
      <c t="n" r="D15" s="6">
        <v>-3484000</v>
      </c>
    </row>
    <row r="16" spans="1:4">
      <c t="s" r="A16" s="4">
        <v>36</v>
      </c>
      <c t="n" r="B16" s="6">
        <v>4448000</v>
      </c>
      <c t="n" r="C16" s="6">
        <v>-181000</v>
      </c>
      <c t="n" r="D16" s="6">
        <v>-6254000</v>
      </c>
    </row>
    <row r="17" spans="1:4">
      <c t="s" r="A17" s="4">
        <v>143</v>
      </c>
      <c t="n" r="B17" s="6">
        <v>-496000</v>
      </c>
      <c t="n" r="C17" s="6">
        <v>1786000</v>
      </c>
      <c t="n" r="D17" s="6">
        <v>45075000</v>
      </c>
    </row>
    <row r="18" spans="1:4">
      <c t="s" r="A18" s="4">
        <v>41</v>
      </c>
      <c t="n" r="B18" s="6">
        <v>-8179000</v>
      </c>
      <c t="n" r="C18" s="6">
        <v>-5000</v>
      </c>
      <c t="n" r="D18" s="6">
        <v>-77000</v>
      </c>
    </row>
    <row r="19" spans="1:4">
      <c t="s" r="A19" s="4">
        <v>44</v>
      </c>
      <c t="n" r="B19" s="6">
        <v>-505000</v>
      </c>
      <c t="n" r="C19" s="6">
        <v>2030000</v>
      </c>
      <c t="n" r="D19" s="6">
        <v>539000</v>
      </c>
    </row>
    <row r="20" spans="1:4">
      <c t="s" r="A20" s="4">
        <v>45</v>
      </c>
      <c t="n" r="B20" s="6">
        <v>608000</v>
      </c>
      <c t="n" r="C20" s="6">
        <v>494000</v>
      </c>
      <c t="n" r="D20" s="6">
        <v>-161000</v>
      </c>
    </row>
    <row r="21" spans="1:4">
      <c t="s" r="A21" s="4">
        <v>46</v>
      </c>
      <c t="n" r="B21" s="6">
        <v>-8000</v>
      </c>
      <c t="n" r="C21" s="6">
        <v>33000</v>
      </c>
      <c t="n" r="D21" s="6">
        <v>-702000</v>
      </c>
    </row>
    <row r="22" spans="1:4">
      <c t="s" r="A22" s="4">
        <v>50</v>
      </c>
      <c t="n" r="B22" s="6">
        <v>-445000</v>
      </c>
      <c t="n" r="C22" s="6">
        <v>-202000</v>
      </c>
      <c t="n" r="D22" s="6">
        <v>-558000</v>
      </c>
    </row>
    <row r="23" spans="1:4">
      <c t="s" r="A23" s="4">
        <v>144</v>
      </c>
      <c t="n" r="B23" s="6">
        <v>1015000</v>
      </c>
      <c t="n" r="C23" s="6">
        <v>6133000</v>
      </c>
      <c t="n" r="D23" s="6">
        <v>18377000</v>
      </c>
    </row>
    <row r="24" spans="1:4">
      <c t="s" r="A24" s="3">
        <v>145</v>
      </c>
    </row>
    <row r="25" spans="1:4">
      <c t="s" r="A25" s="4">
        <v>146</v>
      </c>
      <c t="n" r="B25" s="6">
        <v>-1859000</v>
      </c>
      <c t="n" r="C25" s="6">
        <v>-3346000</v>
      </c>
      <c t="n" r="D25" s="6">
        <v>-5455000</v>
      </c>
    </row>
    <row r="26" spans="1:4">
      <c t="s" r="A26" s="4">
        <v>147</v>
      </c>
      <c t="n" r="C26" s="6">
        <v>-500000</v>
      </c>
      <c t="n" r="D26" s="6">
        <v>-875000</v>
      </c>
    </row>
    <row r="27" spans="1:4">
      <c t="s" r="A27" s="4">
        <v>148</v>
      </c>
      <c t="n" r="D27" s="6">
        <v>-2816000</v>
      </c>
    </row>
    <row r="28" spans="1:4">
      <c t="s" r="A28" s="4">
        <v>149</v>
      </c>
      <c t="n" r="B28" s="6">
        <v>-3482000</v>
      </c>
      <c t="n" r="C28" s="6">
        <v>-2342000</v>
      </c>
      <c t="n" r="D28" s="6">
        <v>-2494000</v>
      </c>
    </row>
    <row r="29" spans="1:4">
      <c t="s" r="A29" s="4">
        <v>150</v>
      </c>
      <c t="n" r="C29" s="6">
        <v>-16600000</v>
      </c>
      <c t="n" r="D29" s="6">
        <v>-50770000</v>
      </c>
    </row>
    <row r="30" spans="1:4">
      <c t="s" r="A30" s="4">
        <v>151</v>
      </c>
      <c t="n" r="C30" s="6">
        <v>26849000</v>
      </c>
      <c t="n" r="D30" s="6">
        <v>49768000</v>
      </c>
    </row>
    <row r="31" spans="1:4">
      <c t="s" r="A31" s="4">
        <v>152</v>
      </c>
      <c t="n" r="C31" s="6">
        <v>28427000</v>
      </c>
    </row>
    <row r="32" spans="1:4">
      <c t="s" r="A32" s="4">
        <v>153</v>
      </c>
      <c t="n" r="C32" s="6">
        <v>-2500000</v>
      </c>
    </row>
    <row r="33" spans="1:4">
      <c t="s" r="A33" s="4">
        <v>154</v>
      </c>
      <c t="n" r="D33" s="6">
        <v>1437000</v>
      </c>
    </row>
    <row r="34" spans="1:4">
      <c t="s" r="A34" s="4">
        <v>155</v>
      </c>
      <c t="n" r="B34" s="6">
        <v>156000</v>
      </c>
      <c t="n" r="C34" s="6">
        <v>3371000</v>
      </c>
      <c t="n" r="D34" s="6">
        <v>476000</v>
      </c>
    </row>
    <row r="35" spans="1:4">
      <c t="s" r="A35" s="4">
        <v>156</v>
      </c>
      <c t="n" r="B35" s="6">
        <v>-17000</v>
      </c>
      <c t="n" r="C35" s="6">
        <v>-89000</v>
      </c>
      <c t="n" r="D35" s="6">
        <v>-2000</v>
      </c>
    </row>
    <row r="36" spans="1:4">
      <c t="s" r="A36" s="4">
        <v>157</v>
      </c>
      <c t="n" r="B36" s="6">
        <v>-5202000</v>
      </c>
      <c t="n" r="C36" s="6">
        <v>33270000</v>
      </c>
      <c t="n" r="D36" s="6">
        <v>-10731000</v>
      </c>
    </row>
    <row r="37" spans="1:4">
      <c t="s" r="A37" s="3">
        <v>158</v>
      </c>
    </row>
    <row r="38" spans="1:4">
      <c t="s" r="A38" s="4">
        <v>159</v>
      </c>
      <c t="n" r="B38" s="6">
        <v>26000</v>
      </c>
      <c t="n" r="C38" s="6">
        <v>1300000</v>
      </c>
      <c t="n" r="D38" s="6">
        <v>3329000</v>
      </c>
    </row>
    <row r="39" spans="1:4">
      <c t="s" r="A39" s="4">
        <v>160</v>
      </c>
      <c t="n" r="C39" s="6">
        <v>15000000</v>
      </c>
    </row>
    <row r="40" spans="1:4">
      <c t="s" r="A40" s="4">
        <v>161</v>
      </c>
      <c t="n" r="C40" s="6">
        <v>-77500000</v>
      </c>
      <c t="n" r="D40" s="6">
        <v>-12500000</v>
      </c>
    </row>
    <row r="41" spans="1:4">
      <c t="s" r="A41" s="4">
        <v>162</v>
      </c>
      <c t="n" r="C41" s="6">
        <v>-272000</v>
      </c>
    </row>
    <row r="42" spans="1:4">
      <c t="s" r="A42" s="4">
        <v>163</v>
      </c>
      <c t="n" r="B42" s="6">
        <v>-41000</v>
      </c>
      <c t="n" r="C42" s="6">
        <v>-484000</v>
      </c>
      <c t="n" r="D42" s="6">
        <v>-2953000</v>
      </c>
    </row>
    <row r="43" spans="1:4">
      <c t="s" r="A43" s="4">
        <v>125</v>
      </c>
      <c t="n" r="B43" s="6">
        <v>0</v>
      </c>
      <c t="n" r="C43" s="6">
        <v>0</v>
      </c>
      <c t="n" r="D43" s="6">
        <v>543000</v>
      </c>
    </row>
    <row r="44" spans="1:4">
      <c t="s" r="A44" s="4">
        <v>124</v>
      </c>
      <c t="n" r="B44" s="6">
        <v>-2482000</v>
      </c>
      <c t="n" r="C44" s="6">
        <v>-1163000</v>
      </c>
      <c t="n" r="D44" s="6">
        <v>-1958000</v>
      </c>
    </row>
    <row r="45" spans="1:4">
      <c t="s" r="A45" s="4">
        <v>164</v>
      </c>
      <c t="n" r="B45" s="6">
        <v>-2497000</v>
      </c>
      <c t="n" r="C45" s="6">
        <v>-63119000</v>
      </c>
      <c t="n" r="D45" s="6">
        <v>-13539000</v>
      </c>
    </row>
    <row r="46" spans="1:4">
      <c t="s" r="A46" s="4">
        <v>165</v>
      </c>
      <c t="n" r="B46" s="6">
        <v>-74000</v>
      </c>
      <c t="n" r="C46" s="6">
        <v>7000</v>
      </c>
      <c t="n" r="D46" s="6">
        <v>-47000</v>
      </c>
    </row>
    <row r="47" spans="1:4">
      <c t="s" r="A47" s="4">
        <v>166</v>
      </c>
      <c t="n" r="B47" s="6">
        <v>-6758000</v>
      </c>
      <c t="n" r="C47" s="6">
        <v>-23709000</v>
      </c>
      <c t="n" r="D47" s="6">
        <v>-5940000</v>
      </c>
    </row>
    <row r="48" spans="1:4">
      <c t="s" r="A48" s="4">
        <v>167</v>
      </c>
      <c t="n" r="B48" s="6">
        <v>60468000</v>
      </c>
      <c t="n" r="C48" s="6">
        <v>84177000</v>
      </c>
      <c t="n" r="D48" s="6">
        <v>90117000</v>
      </c>
    </row>
    <row r="49" spans="1:4">
      <c t="s" r="A49" s="4">
        <v>168</v>
      </c>
      <c t="n" r="B49" s="6">
        <v>53710000</v>
      </c>
      <c t="n" r="C49" s="6">
        <v>60468000</v>
      </c>
      <c t="n" r="D49" s="6">
        <v>84177000</v>
      </c>
    </row>
    <row r="50" spans="1:4">
      <c t="s" r="A50" s="3">
        <v>169</v>
      </c>
    </row>
    <row r="51" spans="1:4">
      <c t="s" r="A51" s="4">
        <v>170</v>
      </c>
      <c t="n" r="B51" s="6">
        <v>643000</v>
      </c>
      <c t="n" r="C51" s="6">
        <v>3052000</v>
      </c>
      <c t="n" r="D51" s="6">
        <v>3762000</v>
      </c>
    </row>
    <row r="52" spans="1:4">
      <c t="s" r="A52" s="4">
        <v>171</v>
      </c>
      <c t="n" r="B52" s="7">
        <v>863000</v>
      </c>
      <c t="n" r="C52" s="6">
        <v>237000</v>
      </c>
      <c t="n" r="D52" s="7">
        <v>1569000</v>
      </c>
    </row>
    <row r="53" spans="1:4">
      <c t="s" r="A53" s="3">
        <v>172</v>
      </c>
    </row>
    <row r="54" spans="1:4">
      <c t="s" r="A54" s="4">
        <v>173</v>
      </c>
      <c t="n" r="C54" s="7">
        <v>1832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Cash</vt:lpstr>
      <vt:lpstr>The Company</vt:lpstr>
      <vt:lpstr>Summary of Significant Accounti</vt:lpstr>
      <vt:lpstr>Net Loss per Share</vt:lpstr>
      <vt:lpstr>Fair Value Measurements, Market</vt:lpstr>
      <vt:lpstr>Balance Sheet Components</vt:lpstr>
      <vt:lpstr>Intangible Assets, Net and Good</vt:lpstr>
      <vt:lpstr>Income Taxes</vt:lpstr>
      <vt:lpstr>Debt</vt:lpstr>
      <vt:lpstr>Commitments and Contingencies</vt:lpstr>
      <vt:lpstr>Stock Benefit Plans</vt:lpstr>
      <vt:lpstr>Related Party Transactions</vt:lpstr>
      <vt:lpstr>Segment Information</vt:lpstr>
      <vt:lpstr>Summary of Significant Accoun22</vt:lpstr>
      <vt:lpstr>Summary of Significant Accoun23</vt:lpstr>
      <vt:lpstr>Net Loss per Share (Tables)</vt:lpstr>
      <vt:lpstr>Fair Value Measurements, Mark25</vt:lpstr>
      <vt:lpstr>Balance Sheet Components (Table</vt:lpstr>
      <vt:lpstr>Intangible Assets, Net and Go27</vt:lpstr>
      <vt:lpstr>Income Taxes (Tables)</vt:lpstr>
      <vt:lpstr>Commitments and Contingencies (</vt:lpstr>
      <vt:lpstr>Stock Benefit Plans (Tables)</vt:lpstr>
      <vt:lpstr>Segment Information (Tables)</vt:lpstr>
      <vt:lpstr>Summary of Significant Accoun32</vt:lpstr>
      <vt:lpstr>Summary of Significant Accoun33</vt:lpstr>
      <vt:lpstr>Net Loss per Share - Calculatio</vt:lpstr>
      <vt:lpstr>Fair Value Measurements, Mark35</vt:lpstr>
      <vt:lpstr>Fair Value Measurements, Mark36</vt:lpstr>
      <vt:lpstr>Balance Sheet Components - Acco</vt:lpstr>
      <vt:lpstr>Balance Sheet Components - Prop</vt:lpstr>
      <vt:lpstr>Balance Sheet Components - Addi</vt:lpstr>
      <vt:lpstr>Balance Sheet Components - Sche</vt:lpstr>
      <vt:lpstr>Balance Sheet Components - Accr</vt:lpstr>
      <vt:lpstr>Intangible Assets, Net and Go42</vt:lpstr>
      <vt:lpstr>Intangible Assets, Net and Go43</vt:lpstr>
      <vt:lpstr>Intangible Assets, Net and Go44</vt:lpstr>
      <vt:lpstr>Intangible Assets, Net and Go45</vt:lpstr>
      <vt:lpstr>Income Taxes - Components of Lo</vt:lpstr>
      <vt:lpstr>Income Taxes - Components of th</vt:lpstr>
      <vt:lpstr>Income Taxes - Reconciliation B</vt:lpstr>
      <vt:lpstr>Income Taxes - Components of Cu</vt:lpstr>
      <vt:lpstr>Income Taxes - Additional Infor</vt:lpstr>
      <vt:lpstr>Income Taxes - Reconciliation o</vt:lpstr>
      <vt:lpstr>Debt - Additional Information (</vt:lpstr>
      <vt:lpstr>Commitments and Contingencies -</vt:lpstr>
      <vt:lpstr>Commitments and Contingencies54</vt:lpstr>
      <vt:lpstr>Stock Benefit Plans - Additiona</vt:lpstr>
      <vt:lpstr>Stock Benefit Plans - Schedule </vt:lpstr>
      <vt:lpstr>Stock Benefit Plans -Schedule o</vt:lpstr>
      <vt:lpstr>Stock Benefit Plans - Schedul58</vt:lpstr>
      <vt:lpstr>Stock Benefit Plans - Schedul59</vt:lpstr>
      <vt:lpstr>Stock Benefit Plans - Schedul60</vt:lpstr>
      <vt:lpstr>Related Party Transactions - Ad</vt:lpstr>
      <vt:lpstr>Segment Information - Additiona</vt:lpstr>
      <vt:lpstr>Segment Information - Net Rev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06:14Z</dcterms:created>
  <dcterms:modified xmlns:dcterms="http://purl.org/dc/terms/" xmlns:xsi="http://www.w3.org/2001/XMLSchema-instance" xsi:type="dcterms:W3CDTF">2016-08-19T17:06:14Z</dcterms:modified>
  <dc:title xmlns:dc="http://purl.org/dc/elements/1.1/">Untitled</dc:title>
  <dc:description xmlns:dc="http://purl.org/dc/elements/1.1/"/>
  <dc:subject xmlns:dc="http://purl.org/dc/elements/1.1/"/>
  <cp:keywords/>
  <cp:category/>
</cp:coreProperties>
</file>